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and Sum" sheetId="6" state="visible" r:id="rId6"/>
    <sheet xmlns:r="http://schemas.openxmlformats.org/officeDocument/2006/relationships" name="Impact of Recent Accounting Pro" sheetId="7" state="visible" r:id="rId7"/>
    <sheet xmlns:r="http://schemas.openxmlformats.org/officeDocument/2006/relationships" name="Other Revenue and Cost of Reven"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Acquired Customer Base"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Basic and Diluted Net (Loss) I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mpact of Recent Accounting P_2" sheetId="22" state="visible" r:id="rId22"/>
    <sheet xmlns:r="http://schemas.openxmlformats.org/officeDocument/2006/relationships" name="Financial Statement Components " sheetId="23" state="visible" r:id="rId23"/>
    <sheet xmlns:r="http://schemas.openxmlformats.org/officeDocument/2006/relationships" name="Fair Value of Financial Instr_2" sheetId="24" state="visible" r:id="rId24"/>
    <sheet xmlns:r="http://schemas.openxmlformats.org/officeDocument/2006/relationships" name="Convertible Senior Notes (Table" sheetId="25" state="visible" r:id="rId25"/>
    <sheet xmlns:r="http://schemas.openxmlformats.org/officeDocument/2006/relationships" name="Share-Based Compensation (Table" sheetId="26" state="visible" r:id="rId26"/>
    <sheet xmlns:r="http://schemas.openxmlformats.org/officeDocument/2006/relationships" name="Basic and Diluted Net (Loss) _2"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Impact of Recent Accounting P_3" sheetId="30" state="visible" r:id="rId30"/>
    <sheet xmlns:r="http://schemas.openxmlformats.org/officeDocument/2006/relationships" name="Impact of Recent Accounting P_4" sheetId="31" state="visible" r:id="rId31"/>
    <sheet xmlns:r="http://schemas.openxmlformats.org/officeDocument/2006/relationships" name="Impact of Recent Accounting P_5" sheetId="32" state="visible" r:id="rId32"/>
    <sheet xmlns:r="http://schemas.openxmlformats.org/officeDocument/2006/relationships" name="Other Revenue and Cost of Rev_2" sheetId="33" state="visible" r:id="rId33"/>
    <sheet xmlns:r="http://schemas.openxmlformats.org/officeDocument/2006/relationships" name="Financial Statement Component_2" sheetId="34" state="visible" r:id="rId34"/>
    <sheet xmlns:r="http://schemas.openxmlformats.org/officeDocument/2006/relationships" name="Financial Statement Component_3" sheetId="35" state="visible" r:id="rId35"/>
    <sheet xmlns:r="http://schemas.openxmlformats.org/officeDocument/2006/relationships" name="Financial Statement Component_4" sheetId="36" state="visible" r:id="rId36"/>
    <sheet xmlns:r="http://schemas.openxmlformats.org/officeDocument/2006/relationships" name="Financial Statement Component_5" sheetId="37" state="visible" r:id="rId37"/>
    <sheet xmlns:r="http://schemas.openxmlformats.org/officeDocument/2006/relationships" name="Financial Statement Component_6" sheetId="38" state="visible" r:id="rId38"/>
    <sheet xmlns:r="http://schemas.openxmlformats.org/officeDocument/2006/relationships" name="Financial Statement Component_7" sheetId="39" state="visible" r:id="rId39"/>
    <sheet xmlns:r="http://schemas.openxmlformats.org/officeDocument/2006/relationships" name="Financial Statement Component_8" sheetId="40" state="visible" r:id="rId40"/>
    <sheet xmlns:r="http://schemas.openxmlformats.org/officeDocument/2006/relationships" name="Financial Statement Component_9"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Acquired Customer Base - Additi" sheetId="44" state="visible" r:id="rId44"/>
    <sheet xmlns:r="http://schemas.openxmlformats.org/officeDocument/2006/relationships" name="Convertible Senior Notes - Addi" sheetId="45" state="visible" r:id="rId45"/>
    <sheet xmlns:r="http://schemas.openxmlformats.org/officeDocument/2006/relationships" name="Convertible Senior Notes - Summ" sheetId="46" state="visible" r:id="rId46"/>
    <sheet xmlns:r="http://schemas.openxmlformats.org/officeDocument/2006/relationships" name="Convertible Senior Notes - Su_2" sheetId="47" state="visible" r:id="rId47"/>
    <sheet xmlns:r="http://schemas.openxmlformats.org/officeDocument/2006/relationships" name="Convertible Senior Notes - Sche" sheetId="48" state="visible" r:id="rId48"/>
    <sheet xmlns:r="http://schemas.openxmlformats.org/officeDocument/2006/relationships" name="Commitments and Contingencies -"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Addi" sheetId="52" state="visible" r:id="rId52"/>
    <sheet xmlns:r="http://schemas.openxmlformats.org/officeDocument/2006/relationships" name="Share-Based Compensation - Su_3" sheetId="53" state="visible" r:id="rId53"/>
    <sheet xmlns:r="http://schemas.openxmlformats.org/officeDocument/2006/relationships" name="Share-Based Compensation - Weig" sheetId="54" state="visible" r:id="rId54"/>
    <sheet xmlns:r="http://schemas.openxmlformats.org/officeDocument/2006/relationships" name="Share-Based Compensation - We_2" sheetId="55" state="visible" r:id="rId55"/>
    <sheet xmlns:r="http://schemas.openxmlformats.org/officeDocument/2006/relationships" name="Share-Based Compensation - Su_4" sheetId="56" state="visible" r:id="rId56"/>
    <sheet xmlns:r="http://schemas.openxmlformats.org/officeDocument/2006/relationships" name="Segment Reporting - Additional " sheetId="57" state="visible" r:id="rId57"/>
    <sheet xmlns:r="http://schemas.openxmlformats.org/officeDocument/2006/relationships" name="Income Taxes - Additional Infor" sheetId="58" state="visible" r:id="rId58"/>
    <sheet xmlns:r="http://schemas.openxmlformats.org/officeDocument/2006/relationships" name="Computation of Company's Basic " sheetId="59" state="visible" r:id="rId59"/>
    <sheet xmlns:r="http://schemas.openxmlformats.org/officeDocument/2006/relationships" name="Basic and Diluted Net (Loss) _3" sheetId="60" state="visible" r:id="rId60"/>
    <sheet xmlns:r="http://schemas.openxmlformats.org/officeDocument/2006/relationships" name="Basic and Diluted Net (Loss) _4"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8</t>
  </si>
  <si>
    <t>Nov. 02, 2018</t>
  </si>
  <si>
    <t>Document And Entity Information [Line Items]</t>
  </si>
  <si>
    <t>Document Type</t>
  </si>
  <si>
    <t>10-Q</t>
  </si>
  <si>
    <t>Amendment Flag</t>
  </si>
  <si>
    <t>false</t>
  </si>
  <si>
    <t>Document Period End Date</t>
  </si>
  <si>
    <t>Sep. 30,
		2018</t>
  </si>
  <si>
    <t>Document Fiscal Year Focus</t>
  </si>
  <si>
    <t>Document Fiscal Period Focus</t>
  </si>
  <si>
    <t>Q3</t>
  </si>
  <si>
    <t>Trading Symbol</t>
  </si>
  <si>
    <t>RNG</t>
  </si>
  <si>
    <t>Entity Registrant Name</t>
  </si>
  <si>
    <t>RingCentral Inc</t>
  </si>
  <si>
    <t>Entity Central Index Key</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CONDENSED CONSOLIDATED BALANCE SHEETS (Unaudited) - USD ($) $ in Thousands</t>
  </si>
  <si>
    <t>Dec. 31, 2017</t>
  </si>
  <si>
    <t>Current assets</t>
  </si>
  <si>
    <t>Cash and cash equivalents</t>
  </si>
  <si>
    <t>Accounts receivable, net</t>
  </si>
  <si>
    <t>Deferred sales commission costs</t>
  </si>
  <si>
    <t>Prepaid expenses and other current assets</t>
  </si>
  <si>
    <t>Total current assets</t>
  </si>
  <si>
    <t>Property and equipment, net</t>
  </si>
  <si>
    <t>Deferred sales commission costs, noncurrent</t>
  </si>
  <si>
    <t>Goodwill</t>
  </si>
  <si>
    <t>Acquired intangibles, net</t>
  </si>
  <si>
    <t>Other assets</t>
  </si>
  <si>
    <t>Total assets</t>
  </si>
  <si>
    <t>Current liabilities</t>
  </si>
  <si>
    <t>Accounts payable</t>
  </si>
  <si>
    <t>Accrued liabilities</t>
  </si>
  <si>
    <t>Current portion of capital lease obligation</t>
  </si>
  <si>
    <t>Deferred revenue</t>
  </si>
  <si>
    <t>Total current liabilities</t>
  </si>
  <si>
    <t>Convertible senior notes, net</t>
  </si>
  <si>
    <t>Capital lease obligation</t>
  </si>
  <si>
    <t>Other long-term liabilities</t>
  </si>
  <si>
    <t>Total liabilities</t>
  </si>
  <si>
    <t>Commitments and contingencies (Note 8)</t>
  </si>
  <si>
    <t xml:space="preserve"> </t>
  </si>
  <si>
    <t>Stockholders' equity</t>
  </si>
  <si>
    <t>Common stock</t>
  </si>
  <si>
    <t>Additional paid-in capital</t>
  </si>
  <si>
    <t>Accumulated other comprehensive income</t>
  </si>
  <si>
    <t>Accumulated deficit</t>
  </si>
  <si>
    <t>Total stockholders' equity</t>
  </si>
  <si>
    <t>Total liabilities and stockholders' equity</t>
  </si>
  <si>
    <t>CONDENSED CONSOLIDATED STATEMENTS OF OPERATIONS (Unaudited) - USD ($) shares in Thousands, $ in Thousands</t>
  </si>
  <si>
    <t>3 Months Ended</t>
  </si>
  <si>
    <t>Sep. 30, 2017</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net</t>
  </si>
  <si>
    <t>(Loss) income before income taxes</t>
  </si>
  <si>
    <t>Provision for income taxes</t>
  </si>
  <si>
    <t>Net (loss) income</t>
  </si>
  <si>
    <t>Net (loss) income per common share</t>
  </si>
  <si>
    <t>Basic</t>
  </si>
  <si>
    <t>Diluted</t>
  </si>
  <si>
    <t>Weighted-average number of shares used in computing net (loss) income per share</t>
  </si>
  <si>
    <t>Software Subscriptions</t>
  </si>
  <si>
    <t>Other</t>
  </si>
  <si>
    <t>CONDENSED CONSOLIDATED STATEMENTS OF COMPREHENSIVE (LOSS) INCOME (Unaudited) - USD ($) $ in Thousands</t>
  </si>
  <si>
    <t>Statement Of Income And Comprehensive Income [Abstract]</t>
  </si>
  <si>
    <t>Other comprehensive loss</t>
  </si>
  <si>
    <t>Foreign currency translation adjustments</t>
  </si>
  <si>
    <t>Comprehensive (loss) income</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Share-based compensation</t>
  </si>
  <si>
    <t>Amortization of deferred sales commission costs</t>
  </si>
  <si>
    <t>Amortization of debt discount and issuance costs</t>
  </si>
  <si>
    <t>Foreign currency remeasurement (gain) loss</t>
  </si>
  <si>
    <t>Provision for bad debt</t>
  </si>
  <si>
    <t>Deferred income taxes</t>
  </si>
  <si>
    <t>Changes in assets and liabilities:</t>
  </si>
  <si>
    <t>Accounts receivable</t>
  </si>
  <si>
    <t>Other liabilities</t>
  </si>
  <si>
    <t>Net cash provided by operating activities</t>
  </si>
  <si>
    <t>Cash flows from investing activities</t>
  </si>
  <si>
    <t>Purchases of property and equipment</t>
  </si>
  <si>
    <t>Capitalized internal-use software</t>
  </si>
  <si>
    <t>Cash paid for acquisition of intangible assets</t>
  </si>
  <si>
    <t>Restricted investment</t>
  </si>
  <si>
    <t>Net cash used in investing activities</t>
  </si>
  <si>
    <t>Cash flows from financing activities</t>
  </si>
  <si>
    <t>Proceeds from issuance of convertible senior notes, net of issuance costs</t>
  </si>
  <si>
    <t>Payments for capped call transactions and costs</t>
  </si>
  <si>
    <t>Repurchase of common stock</t>
  </si>
  <si>
    <t>Proceeds from issuance of stock in connection with stock plans</t>
  </si>
  <si>
    <t>Taxes paid related to net share settlement of equity awards</t>
  </si>
  <si>
    <t>Repayment of debt</t>
  </si>
  <si>
    <t>Repayment of capital lease obligations</t>
  </si>
  <si>
    <t>Net cash provided by financing activities</t>
  </si>
  <si>
    <t>Effect of exchange rate changes</t>
  </si>
  <si>
    <t>Net increase in cash, cash equivalents and restricted cash</t>
  </si>
  <si>
    <t>Cash, cash equivalents and restricted cash</t>
  </si>
  <si>
    <t>Beginning of period</t>
  </si>
  <si>
    <t>End of period</t>
  </si>
  <si>
    <t>Supplemental disclosure of cash flow data</t>
  </si>
  <si>
    <t>Cash paid for interest</t>
  </si>
  <si>
    <t>Cash paid for income taxes, net of refunds</t>
  </si>
  <si>
    <t>Non-cash investing and financing activities</t>
  </si>
  <si>
    <t>Reclassification from intangible assets to prepaid and other assets</t>
  </si>
  <si>
    <t>Equipment acquired under capital lease</t>
  </si>
  <si>
    <t>Liability for potential future payments</t>
  </si>
  <si>
    <t>Equipment and capitalized internal-use software purchased and unpaid at period end</t>
  </si>
  <si>
    <t>Glip, Inc.</t>
  </si>
  <si>
    <t>Issuance of common stock for business combination</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RingCentral, Inc. (the “Company”) is a provider of software-as-a-service (“SaaS”) solutions that enables businesses to communicate, collaborate and connect. The Company was incorporated in California in 1999 and was reincorporated in Delaware on September 26, 2013. 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8.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8, the Company adopted the requirements of Accounting Standards Update (“ASU”) No. 2014-09, Revenue from Contracts with Customers (Topic 606) the Financial Accounting Standards Board (“FASB”), Other Assets and Deferred Costs - Contracts with Customers The unaudited condensed consolidated financial statements should be read in conjunction with the Company’s audited consolidated financial statements and related notes included in the Company’s Annual Report on Form 10-K for the year ended December 31, 2017,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allowance for doubtful accounts, deferred sales commission cos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 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or the year ended December 31, 2017, that have had a material impact on the Company’s condensed consolidated financial statements and related notes. Revenue Recognition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oftware subscriptions revenue Software subscriptions revenue is generated from the sale of subscriptions to the Company’s software applications and related services. These arrangements have contractual terms typically ranging from one month to five years, and include recurring fixed plan subscription fees and variable usage-based fees for usage in excess of plan limit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generally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termination period ends, the contract is non-cancellable and the customer is obligated to pay for the remaining term of the contract. Accordingly, the Company considers the non-cancellable term of the contract to begin after the expiration of the termination period. The Company has service-level agreements with customers warranting defined levels of uptime reliability and performance and these customers can get credits or refunds if the Company fails to meet those levels. If the services do not meet certain criteria, fees are subject to adjustment or refund representing a form of variable consideration.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s generated from product revenues from sales of phones and professional implementation services. Product revenue is recognized when the products have been delivered to the customer. The amount of revenue recognized for products is adjusted for expected returns, which are estimated based on historical data. The Company offers professional services that support implementation and deployment of its subscription services. Professional services do not result in significant customization of the product and are generally short-term in duration. The majority of our professional services contracts are on a fixed price basis and revenue is recognized over time as services are performed. Deferred sales commission costs The Company capitalizes sales commission expenses and associated payroll taxes paid to internal sales personnel and resellers, who sell our solution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densed consolidated statement of operations. Disaggregation of revenue The following table provides information about disaggregated revenue by primary geographical markets:
Three Months Ended
Nine Months Ended
September 30,
September 30,
2018
2017
2018
2017
Primary geographical markets
North America
96.1
%
96.3
%
96.0
%
96.6
%
Others
3.9
3.7
4.0
3.4
Total revenues
100.0
%
100.0
%
100.0
%
100.0
% The Company derived approximately 88% of subscription revenues from RingCentral Office product for both the three and nine months ended September 30, 2018; and 84% for the three and nine months ended September 30, 2017. Deferred revenue During the three and nine months ended September 30, 2018, the Company recognized revenue of $8.8 million and $56.6 million, respectively, that was included in the corresponding deferred revenue balance at the beginning of the year. Remaining performance obligations The typical subscription term ranges from one month to five years. Contract revenue as of September 30, 2018 that has not yet been recognized was $558.0 million. This excludes contracts with an original expected length of less than one year. The Company expects to recognize revenue of $333.3 million over the next 12 months and $224.7 million thereafter. Share-Based Compensation Share-based compensation expense resulting from options, restricted stock units (“RSUs”), performance-based award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 Recent Accounting Pronouncements Not Yet Adopted In February 2016, the FASB issued ASU 2016-02, Leases (Topic 842) Leases In January 2017, the FASB issued ASU 2017-04, Simplifying the Test for Goodwill Impairment In June 2018, the FASB issued ASU 2018-07, Compensation – Stock Compensation (Topic 718): Improvements to Nonemployee Share-Based Payment Accounting, In July 2018, the FASB issued ASU 2018-09, Codification Improvements, which is intended to change or to clarify the codification or correct unintended application of guidance that is not expected to have a significant effect on current accounting practice or create a significant administrative cost to most entities. Since this applies to various codifications, its implementation and impact on financial statements would be commensurate with the codification itself, for example - it clarifies when companies should recognize excess tax benefits for share-based compensation awards; removes inconsistent guidance about income tax accounting for business combinations; clarifies derivatives measurement of a liability with an identical instrument held as an asset, and allows companies to use the portfolio approach to valuation of financial instruments; etc. In June 2018, the FASB issued ASU 2018-13, Fair Value Measurement (Topic 820): Disclosure Framework – Changes to the Disclosure Requirements for Fair Value Measurements, In June 2018, the FASB issued ASU 2018-15, Intangibles-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In August 2018, the SEC issued a final rule that amends certain disclosure requirements that were redundant, duplicative, overlapping or superseded. The final rule requires registrants, among other things, to disclose in interim periods changes to stockholders’ equity for current and comparative year-to-date periods with subtotals for each interim period, and dividends per share for each class of shares. The final rule is effective for all filings made on or after November 5, 2018. On September 25, 2018, the SEC released guidance advising it will not object to a registrant adopting the requirement to include changes in stockholders’ equity in the Form 10-Q for the first quarter beginning after the effective date of the rule. The Company expects to adopt the new rule in the first fiscal quarter of 2019. The adoption of this amendment is not expected to have a material impact on the Company’s consolidated financial statements or disclosures. </t>
  </si>
  <si>
    <t>Impact of Recent Accounting Pronouncements</t>
  </si>
  <si>
    <t>New Accounting Pronouncements And Changes In Accounting Principles [Abstract]</t>
  </si>
  <si>
    <t>Note 2. Impact of Recent Accounting Pronouncements On January 1, 2018, the Company adopted Topic 606 utilizing the full retrospective method of transition. The Company adjusted its condensed consolidated financial statements from amounts previously reported due to the adoption of Topic 606. Select condensed consolidated balance sheet line items, which reflect the adoption of the new ASU are as follows (in thousands):
December 31, 2017
As Reported
Adoption of Topic 606
As Adjusted
Assets
Accounts receivable, net
$
45,339
$
1,351
$
46,690
Deferred sales commission costs
—
15,424
15,424
Deferred sales commission costs, noncurrent
—
37,871
37,871
Liabilities
Deferred revenue
64,415
(1,498
)
62,917
Stockholders' equity
$
172,202
$
56,144
$
228,346
The following table reflects the effect of adoption of Topic 606 on the Company’s condensed consolidated statement of operations for the three and nine months ended September 30, 2017 (in thousands):
Three Months Ended September 30, 2017
Nine Months Ended September 30, 2017
As Reported
Adoption of Topic 606
As Adjusted
As Reported
Adoption of Topic 606
As Adjusted
Revenues
Software subscriptions
$
119,401
$
515
$
119,916
$
333,501
$
1,441
$
334,942
Other
10,363
—
10,363
27,490
—
27,490
Total revenues
129,764
515
130,279
360,991
1,441
362,432
Gross profit
98,980
515
99,495
273,340
1,441
274,781
Operating expenses
Sales and marketing
67,071
(5,466
)
61,605
186,759
(14,528
)
172,231
Operating loss
(6,246
)
5,981
(265
)
(21,090
)
15,969
(5,121
)
Net (loss) income
$
(5,712
)
$
5,981
$
269
$
(20,052
)
$
15,969
$
(4,083
)
Basic net (loss) income per common share
$
(0.07
)
$
0.07
$
0.00
$
(0.26
)
$
0.21
$
(0.05
)
Diluted net (loss) income per common share
$
(0.07
)
$
0.07
$
0.00
$
(0.26
)
$
0.21
$
(0.05
)
Weighted-average number of shares used in computing net (loss) income per share
Basic
76,915
—
76,915
75,815
—
75,815
Diluted
76,915
6,194
83,109
75,815
—
75,815
The following table reflects the effect of adoption of Topic 606 on the Company’s condensed consolidated statement of cash flows for the nine months ended September 30, 2017 (in thousands):
Nine Months Ended September 30, 2017
As Reported
Adoption of Topic 606
As Adjusted
Cash flows from operating activities
Net loss
$
(20,052
)
$
15,969
$
(4,083
)
Adjustments to reconcile net loss to net cash provided by operating activities:
Amortization of deferred sales commission costs
—
8,874
8,874
Changes in operating assets and liabilities:
Accounts receivable
(10,996
)
(192
)
(11,188
)
Deferred sales commission costs
—
(23,402
)
(23,402
)
Deferred revenue
12,537
(1,249
)
11,288
Net cash provided by operating activities
30,876
—
30,876</t>
  </si>
  <si>
    <t>Other Revenue and Cost of Revenue</t>
  </si>
  <si>
    <t xml:space="preserve">Note 3. Other Revenue and Cost of Revenue Other revenues are primarily comprised of product revenue from the sale of pre-configured phones, phone rentals, and professional services. For the three and nine months ended September 30, 2018 and 2017, the majority of other revenues consisted of product revenues from sales of phones. Product revenues were $9.0 million and $6.9 million for the three months ended September 30, 2018 and 2017, respectively, and $25.8 million and $19.1 million for the nine months ended September 30, 2018 and 2017, respectively. Product cost of revenues were $7.1 million and $6.2 million for the three months ended September 30, 2018 and 2017, respectively, and $22.5 million and $18.2 million for the nine months ended September 30, 2018 and 2017, respectively. </t>
  </si>
  <si>
    <t>Financial Statement Components</t>
  </si>
  <si>
    <t xml:space="preserve">Note 4. Financial Statement Components Cash and cash equivalents consisted of the following (in thousands):
September 30,
December 31,
2018
2017
Cash
$
62,009
$
70,893
Money market funds
515,274
110,299
Total cash and cash equivalents
$
577,283
$
181,192
The Company has an immaterial restricted cash balance as of September 30, 2018 and December 31, 2017, included in the cash balance above. Accounts receivable, net consisted of the following (in thousands):
September 30,
December 31,
2018
2017
*As Adjusted
Accounts receivable
$
65,885
$
42,243
Unbilled accounts receivable
10,456
5,159
Allowance for doubtful accounts
(2,158
)
(712
)
Accounts receivable, net
$
74,183
$
46,690
* See Note 2 for a summary of adjustments. Prepaid expenses and other current assets consisted of the following (in thousands):
September 30,
December 31,
2018
2017
Prepaid expenses
$
18,113
$
13,690
Inventory
168
198
Other current assets
11,542
7,624
Total prepaid expenses and other current assets
$
29,823
$
21,512
Property and equipment, net consisted of the following (in thousands):
September 30,
December 31,
2018
2017
Computer hardware and software
$
93,223
$
74,555
Internal-use software development costs
26,406
18,217
Furniture and fixtures
5,586
6,293
Leasehold improvements
6,400
4,311
Total property and equipment
131,615
103,376
Less: accumulated depreciation and amortization
(71,415
)
(60,078
)
Property and equipment, net
$
60,200
$
43,298
Depreciation and amortization expense was $4.8 million and $13.9 million for the three and nine months ended September 30, 2018, respectively, and was $4.0 million and $11.3 million for the three and nine months ended September 30, 2017, respectively. Accrued liabilities consisted of the following (in thousands):
September 30,
December 31,
2018
2017
Accrued compensation and benefits
$
19,285
$
18,578
Accrued sales, use and telecom related taxes
16,961
11,828
Accrued marketing
11,928
7,020
Other accrued expenses
37,540
17,551
Total accrued liabilities
$
85,714
$
54,977
The carrying values of intangible assets are as follows (in thousands):
September 30, 2018
December 31, 2017
Estimated Lives
Cost
Accumulated Amortization
Acquired Intangibles, Net
Cost
Accumulated Amortization
Acquired Intangibles, Net
Customer relationships (1)
2 to 5 years
$
11,087
$
3,731
$
7,356
$
840
$
840
$
-
Developed technology
5 years
3,010
2,000
1,010
3,010
1,548
1,462
Total acquired intangible assets
$
14,097
$
5,731
$
8,366
$
3,850
$
2,388
$
1,462
(1) Refer to Note 6 for details. Amortization expense from acquired intangible assets for the three months ended September 30, 2018 and 2017 was $1.0 million and $0.2 million, respectively, and was $3.3 million and $0.6 million for the nine months ended September 30, 2018 and 2017, respectively. Amortization of developed technology is included in cost of revenues and amortization of customer relationships is included in sales and marketing expenses in the condensed consolidated statements of operations. At September 30, 2018, the weighted average amortization period for customer relationships and developed technology was approximately 3.6 years and 1.7 years, respectively. Estimated amortization expense for acquired intangible assets for the following five fiscal years and thereafter is as follows (in thousands):
2018 (remaining)
$
579
2019
2,316
2020
1,972
2021
1,714
2022 onwards
1,785
Total estimated amortization expense
$
8,366
Deferred Sales Commission Costs Deferred sales commission costs, which relate to sales commission costs capitalized for incremental cost of obtaining customer contracts, were $71.1 million and $53.3 million as of September 30, 2018 and December 31, 2017, respectively. Amortization expense for the deferred sales commission costs for the three months ended September 30, 2018 and 2017 were $5.3 million and $3.4 million, respectively, and was $14.0 million and $8.9 million for the nine months ended September 30, 2018 and 2017, respectively. There was no impairment loss in relation to the costs capitalized for the periods presented. </t>
  </si>
  <si>
    <t>Fair Value of Financial Instruments</t>
  </si>
  <si>
    <t>Fair Value Disclosures [Abstract]</t>
  </si>
  <si>
    <t xml:space="preserve">Note 5. Fair Value of Financial Instruments The Company measures and reports certain cash equivalents, including money market funds and certificates of deposit,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assets carried at fair value were determined using the following inputs (in thousands):
Balance at
September 30, 2018
(Level 1)
(Level 2)
(Level 3)
Cash equivalents:
Money market funds
$
515,274
$
515,274
$
—
$
—
Balance at
December 31, 2017
(Level 1)
(Level 2)
(Level 3)
Cash equivalents:
Money market funds
$
110,299
$
110,299
$
—
$
—
The As of September 30, 2018, the fair value of the 0% convertible senior notes due 2023 (the “Notes”) (described in Note 7 below) was approximately $577.1 million. The fair value was determined based on the quoted price for the Notes in an inactive market on the last trading day of the reporting period and is considered as Level 2 in the fair value hierarchy. </t>
  </si>
  <si>
    <t>Acquired Customer Base</t>
  </si>
  <si>
    <t>Business Combinations [Abstract]</t>
  </si>
  <si>
    <t xml:space="preserve">Note 6. Acquired Customer Base On January 16, 2018, the Company acquired from AT&amp;T the existing customer base of the RingCentral Office Hand solution, which was previously sold by AT&amp;T, for a total purchase consideration of up to $26.0 million. The purchase price consisted of a $20.0 million cash payment upon closing of the transaction and up to $6.0 million in earn-out payments based on achievement of certain milestones. The transition of the customer base was expected to be completed over a period of one year from the close of the transaction. The Company had entered into a Transition Services Agreement (“TSA”) for a one-year period. The total purchase consideration was estimated to be approximately $24.0 million upon the close of the transaction, consisting of approximately $20.0 million cash payments, including transaction costs, and approximately $4.0 million earn-out consideration. The transaction was accounted for as an asset acquisition. The value of the total consideration was allocated between the customer relationship intangible asset of $22.0 million, to be amortized over the expected useful life of five years, and the TSA services of $2.0 million, to be amortized over the expected one year of service, based on their relative fair value. Under the terms of the agreement, a portion of the customers transitioned to the Company. The value of the customer base that transitioned to the Company is reflected as a customer relationship asset of approximately $10.0 million, to be amortized over the expected useful life of five years. Subsequently on August 31, 2018, the Company and AT&amp;T entered into a revised agreement through June 30, 2024, under which AT&amp;T will resume reselling RingCentral solutions to its customers and obtain control over the non-transitioned customer base. The agreement also includes potential future payments, estimated to be approximately $2.0 million. In addition, under the agreement, AT&amp;T retained the $20.0 million previously paid to them. Of these amounts, the value attributed to the non-transitioned customer base was approximately $12.0 million, which is treated as prepaid services for ongoing customer support for existing and new customers and will be amortized over the expected term of the agreement. </t>
  </si>
  <si>
    <t>Convertible Senior Notes</t>
  </si>
  <si>
    <t>Debt Disclosure [Abstract]</t>
  </si>
  <si>
    <t xml:space="preserve">Note 7. Convertible Senior Notes In March 2018, the Company issued $400.0 million aggregate principal amount of 0% convertible senior notes due 2023 in a private placement and an additional $60.0 million aggregate principal amount of such notes pursuant to the exercise in full of the over-allotment options of the initial purchasers. The Notes do not bear regular interest, and the principal amount of the Notes does not accrete.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March 15, 2023, unless earlier repurchased or redeemed by the Company or converted pursuant to their terms. The total net proceeds from the debt offering, after deducting initial purchase discounts and debt issuance costs, were approximately $449.5 million. Each $1,000 principal amount of the Notes is initially convertible into 12.2782 shares of the Company’s Class A common stock par value $0.0001 (“Class A Common Stock”), which is equivalent to an initial conversion price of approximately $81.45 per share. The conversion rate is subject to adjustment upon the occurrence of certain specified events but will not be adjusted for any accrued and unpaid special interest. In addition, upon the occurrence of a make-whole fundamental change or a redemption period, each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December 15, 2022, the Notes will be convertible only under the following circumstances: (1) during any calendar quarter commencing after June 30, 2018, and only during such calendar quarter, if the last reported sale price of the Class A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s period after any five consecutive trading days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at any time prior to the close of business on the scheduled trading day immediately preceding the redemption date; or (4) upon the occurrence of specified corporate events. On or after December 15, 2022, until the close of business on the scheduled trading day immediately preceding the maturity date, holders of the Notes may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three and nine months ended September 30, 2018, the conditions allowing holders of the Notes to convert were not met. The Company may redeem the Notes, at its option, on or after September 20, 2020, at a redemption price equal to 100% of the principal amount thereof, plus accrued and unpaid special interest to, but excluding the redemption date, if the last reported sale price of the Class A Common Stock has been at least 130% of the conversion price then in effect for at least 20 trading days (whether or not consecutive) during any 30 consecutive trading day period ending within not more than three trading days preceding the date on which the Company provides written notice of redemption.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special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01.1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8.2 million were recorded as additional debt discount to b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in thousands):
September 30,
2018
Principal
$
460,000
Unamortized discount
(90,856
)
Unamortized issuance cost
(7,507
)
Net carrying amount
$
361,637
The net carrying amount of the equity component of the Notes was as follows (in thousands):
Proceeds allocated to the conversion option (debt discount)
$
101,141
Issuance cost
(2,318
)
Net carrying amount
$
98,823
The following table sets forth the interest expense recognized related to the Notes (in thousands):
For the Three Months Ended September 30,
For the Nine Months Ended September 30,
2018
2017
2018
2017
Contractual interest expense
$
—
$
—
$
—
$
—
Amortization of debt discount
4,530
—
10,286
—
Amortization of debt issuance costs
319
—
717
—
Total interest expense related to the Notes
$
4,849
$
—
$
11,003
$
—
In connection with the offering of the Notes, the Company entered into privately-negotiated capped call transactions with certain counterparties (the “Capped Calls”). The Capped Calls each have an initial strike price of approximately $81.45 per share, subject to certain adjustments, which corresponds to the initial conversion price of the Notes. The Capped Calls have initial cap prices of $119.035 per share, subject to certain adjustments. The Capped Calls cover, subject to anti-dilution adjustments, approximately 5.6 million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settle in components commencing January 13, 2023 with the last component expiring on March 13, 2023.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49.9 million incurred to purchase the Capped Call transactions was recorded as a reduction to additional paid-in capital on the consolidated balance sheet. Concurrently with the issuance of the Notes, the Company’s board of directors approved the repurchase of an aggregate of 239,425, or $15.0 million of, shares of the Company’s outstanding Class A Common Stock in privately negotiated transactions at a price of $62.65 per share, which was equal to the closing price per share of the Company’s Class A Common Stock on March 1, 2018, the date of the pricing of the offering of the Notes. The share repurchase was recorded as a reduction of additional paid-in capital on the consolidated balance sheet. </t>
  </si>
  <si>
    <t>Commitments and Contingencies</t>
  </si>
  <si>
    <t>Commitments And Contingencies Disclosure [Abstract]</t>
  </si>
  <si>
    <t xml:space="preserve">Note 8. Commitments and Contingencies Leases The Company leases facilities for office space under non-cancelable operating leases for its U.S. and international locations and has entered into capital lease arrangements to obtain property and equipment for its operations. Sales Tax Liability The Company regularly increases its sales and marketing activities in various states within the U.S., which may create nexus in those states to collect sales taxes on sales to customers. Although the Company is diligent in collecting and remitting such taxes, there is uncertainty as to what constitutes sufficient in-state presence for a state to levy taxes, fees, and surcharges for sales made over the Internet. As of September 30, 2018 and December 31, 2017, the Company recorded a long-term sales tax liability of $1.5 million and $2.6 million, respectively, which is included in other long-term liabilities,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densed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The Company recorded a current sales tax liability for non-contingent amounts expected to be remitted in the next twelve months of $12.2 million and $9.0 million as of September 30, 2018 and December 31, 2017, respectively, which is included in accrued liabilities in the condensed consolidated balance sheet. Legal Matters From time to time, the Company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TCPA Matters On April 21, 2016, Supply Pro Sorbents, LLC (“SPS”) filed a putative class action against the Company in the United States District Court for the Northern District of California, alleging common law conversion and violations of the federal Telephone Consumer Protection Act (“TCPA”) arising from fax cover sheets used by the Company’s customers when sending facsimile transmissions over the Company’s system (“SPS Lawsuit”). SPS seeks statutory damages, costs, attorneys’ fees and an injunction in connection with its TCPA claim, and unspecified damages and punitive damages in connection with its conversion claim. On July 6, 2016, the Company filed a Petition for Expedited Declaratory Ruling before the Federal Communications Commission (“FCC”), requesting that the FCC issue a ruling clarifying certain portions of its regulations promulgated under TCPA at issue in the SPS Lawsuit (“Petition”). The Petition remains pending. On July 8, 2016, the Company filed a motion to dismiss the SPS Lawsuit in its entirety, along with a collateral motion to dismiss or stay the SPS Lawsuit pending a ruling by the FCC on the Company’s Petition. On October 7, 2016, the Court granted the Company’s motion to dismiss and gave SPS 20 days to amend its complaint. The Court concurrently dismissed the Company’s motion to dismiss or stay as moot. Plaintiff filed its amended complaint on October 27, 2016, alleging essentially the same theories and claims. On November 21, 2016, the Company filed a motion to dismiss the amended complaint, along with a renewed motion to dismiss or stay the case pending resolution of the FCC Petition. On July 17, 2017, the Court granted the Company’s motion to dismiss with prejudice and concurrently dismissed the Company’s motion to dismiss or stay as moot. SPS filed a notice of appeal to the Ninth Circuit Court of Appeals on July 28, 2017. SPS’s opening brief on appeal was filed on December 20, 2017; asking that the dismissal be reversed and the case be returned to the district court for the Lawsuit to be processed. The Company’s answering brief was filed on February 20, 2018; asking that the dismissal be affirmed. SPS filed its reply brief on April 12, 2018. Oral argument had been scheduled to be heard on November 16, 2018, but on October 23, 2018, the district court ordered that the case be submitted on the briefs and record without oral argument. There is no deadline for the Ninth Circuit Court of Appeals to then issue its decision. It is too early to predict the outcome of the SPS Lawsuit.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On November 17, 2017, Joann Hurley (“Hurley”), filed a second amended complaint in an ongoing putative class action lawsuit pending in the United States District Court for the Southern District of West Virginia, adding the Company as a named defendant and alleging that the Company and other defendants violated the TCPA and regulations promulgated thereunder by allegedly using an automated telephone dialing system to deliver prerecorded political messages to Hurley, an incumbent running for reelection, and others. Hurley alternatively alleges that the Company is vicariously liable for the actions of its co-defendants. Hurley seeks statutory, compensatory, consequential, incidental and punitive damages, costs, and attorneys’ fees in connection with her claims. The Company was served with the second amended complaint on January 4, 2018. On March 23, 2018, the Company filed a motion to dismiss the complaint for lack of standing and failure to sufficiently state a claim on which relief may be granted. Hurley filed her opposition brief on April 6, 2018, and the Company filed its reply brief on April 13, 2018. On October 4, 2018, the district court issued its memorandum and opinion order granting in part and denying in part the Company’s motion to dismiss. The district court dismissed Hurley’s vicarious liability claim but allowed Hurley’s TCPA claim to proceed. The Company filed its answer and affirmatives defenses to the second amended complaint on October 18, 2018. It is too early to predict the outcome of this lawsuit.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Patent Infringement Matter On April 25, 2017, Uniloc USA, Inc. and Uniloc Luxembourg, S.A. (together, “Uniloc”) filed in the U.S. District Court for the Eastern District of Texas two actions against the Company alleging infringement of U.S. Patent Nos. 7,804,948; 7,853,000; and 8,571,194 by RingCentral’s Glip unified communications application. The plaintiffs seek a declaration that the Company has infringed the patents, damages according to proof, injunctive relief, as well as their costs, attorney’s fees, expenses and interest. On October 9, 2017, the Company filed a motion to dismiss or transfer requesting that the case be transferred to the United States District Court for the Northern District of California. In response to the motion, plaintiffs filed a first amended complaint on October 24, 2017. The Company filed a renewed motion to dismiss or transfer on November 15, 2017. Although briefing on that motion has been completed, the motion has not yet been decided. On February 5, 2018, Uniloc moved to stay the litigation pending the resolution of certain third-party inter partes review proceedings (“IPRs”) before the United States Patent and Trademark Office. On February 9, 2018, the court stayed the litigation pending resolution of the IPRs without prejudice to or waiver of the Company’s motion to dismiss or transfer. This litigation is still in its earliest stages. Based on the information known by the Company as of the date of this filing and the rules and regulations applicable to the preparation of the Company’s condensed consolidated financial statements, it is not possible to provide an estimated amount of any such loss or range of loss that may occur. The Company intends to vigorously defend against this lawsuit. Employment Matter On August 13, 2018, the Company was sued by a former employee, Darren Stemple, in the United States District Court for the Northern District of California in a putative class and collective action alleging certain violations of federal and Colorado laws concerning overtime pay. The Stemple lawsuit is in its earliest stages, and it is too early to predict the outcome of this litigation. Based on the information known by the Company as of the date of this filing and the rules and regulations applicable to the preparation of the Company’s condensed consolidated financial statements, the Company intends to contest the allegations but has accrued for an estimated loss that may occur. </t>
  </si>
  <si>
    <t>Share-Based Compensation</t>
  </si>
  <si>
    <t>Disclosure Of Compensation Related Costs Sharebased Payments [Abstract]</t>
  </si>
  <si>
    <t xml:space="preserve">Note 9. Share-Based Compensation A summary of share-based compensation expense recognized in the Company’s condensed consolidated statements of operations is as follows (in thousands):
Three Months Ended
Nine Months Ended
September 30,
September 30,
2018
2017
2018
2017
Cost of revenues
$
1,315
$
1,026
$
3,626
$
2,821
Research and development
4,069
2,598
11,069
6,799
Sales and marketing
7,449
4,105
19,679
11,556
General and administrative
5,682
3,213
15,005
9,328
Total share-based compensation expense
$
18,515
$
10,942
$
49,379
$
30,504
A summary of share-based compensation expense by award type is as follows (in thousands):
Three Months Ended
Nine Months Ended
September 30,
September 30,
2018
2017
2018
2017
Options
$
762
$
1,489
$
2,726
$
5,632
Employee stock purchase plan rights
771
494
2,253
1,473
Restricted stock units
16,982
8,959
44,400
23,399
Total share-based compensation expense
$
18,515
$
10,942
$
49,379
$
30,504
Equity Incentive Plans As of September 30, 2018, a total of 13,157,108 shares remained available for grant under the 2013 Equity Incentive Plan (“2013 Plan”). A summary of option activity under all of the Company’s equity incentive plans at September 30, 2018 and changes during the period then ended is presented in the following table:
Weighted-
Number of
Weighted-
Average
Aggregate
Options
Average
Contractual
Intrinsic
Outstanding
Exercise Price
Term
Value
(in thousands)
Per Share
(in Years)
(in thousands)
Outstanding at December 31, 2017
5,286
$
10.30
4.2
$
201,480
Granted
—
—
Exercised
(911
)
8.47
Canceled/Forfeited
(8
)
23.72
Outstanding at September 30, 2018
4,367
$
10.66
3.5
$
360,016
Vested and expected to vest as of September 30, 2018
4,347
$
10.63
3.5
$
358,289
Exercisable as of September 30, 2018
4,076
$
10.23
3.5
$
337,555
No options were granted for the three and nine months ended September 30, 2018. The weighted average grant date fair value of options granted and the total intrinsic value of options exercised were as follows (in thousands, except weighted average grant date fair value):
Three Months Ended
Nine Months Ended
September 30,
September 30,
2018
2017
2018
2017
Weighted average grant date fair value per share
$
—
$
—
$
—
$
9.08
Total intrinsic value of options exercised
$
18,842
$
9,489
$
58,063
$
32,752
The Company estimated the fair values of each option awarded on the date of grant using the Black-Scholes-Merton option pricing model, which requires inputs including the fair value of common stock, expected term, expected volatility, risk-free interest rate, and dividend yield. The weighted-average assumptions used in the option pricing model in the periods presented were as follows:
Three Months Ended
Nine Months Ended
September 30,
September 30,
2018
2017
2018
2017
Expected term for employees (in years)
—
—
—
4.4
Expected term for non-employees (in years)
3.0
4.8
3.2
5.0
Risk-free interest rate
2.9
%
1.9
%
2.6
%
1.8
%
Expected volatility
41.1
%
42.4
%
41.5
%
43.7
%
Expected dividend yield
0
%
0
%
0
%
0
% As of September 30, 2018, there was approximately $1.7 million of unrecognized share-based compensation expense, net of estimated forfeitures, related to non-vested stock option grants, which will be recognized on a straight-line basis over the remaining weighted-average vesting period of approximately 0.9 years. Employee Stock Purchase Plan The Employee Stock Purchase Plan (“ESPP”) allows eligible employees to purchase shares of the Company’s Class A common stock at a discounted price, through payroll deductions of up to the lesser of 15% of their eligible compensation or the IRS allowable limit per calendar year. A participant may purchase a maximum of 3,000 shares during an offering period. The offering periods are for a period of six months and generally start on the first trading day on or after May 13th and November 13th of each year. At the end of the offering period, the purchase price is set at the lower of: (i) 90% of the fair value of the Company’s Class A common stock at the beginning of the six month offering period and (ii) 90% of the fair value of the Company’s Class A common stock at the end of the six month offering period. As of September 30, 2018, there was a total of $0.4 million of unrecognized share-based compensation expense, net of estimated forfeitures, related to ESPP, which will be recognized on a straight-line basis over the remaining weighted-average vesting period of approximately 0.1 years. At September 30, 2018, a total of 3,370,444 shares were available for issuance under the ESPP. Restricted Stock Units The 2013 Plan provides for the issuance of restricted stock units (“RSUs”) to employees, directors, and consultants. RSUs issued under the 2013 Plan generally vest over four years. A summary of activity of RSUs under the 2013 Plan at September 30, 2018, and changes during the period then ended is presented in the following table:
Number of
Weighted-
RSUs
Average
Aggregate
Outstanding
Grant Date Fair
Intrinsic Value
(in thousands)
Value Per Share
(in thousands)
Outstanding at December 31, 2017
4,281
$
25.51
$
207,197
Granted
1,529
66.06
Released
(1,492
)
29.57
Canceled/Forfeited
(382
)
35.02
Outstanding at September 30, 2018
3,936
$
38.79
$
366,216
As of September 30, 2018, there was a total of $112.5 million of unrecognized share-based compensation expense, net of estimated forfeitures, related to restricted stock units, which will be recognized on a straight-line basis over the remaining weighted-average vesting period of approximately 2.5 years. Bonus Plan In December 2017, the Board adopted the Selective 2018 Key Employee Equity Bonus Plan (“KEEB Plan”), which became effective on January 1, 2018. The KEEB Plan allows the recipients to earn fully vested shares of the Company’s common stock upon the achievement of quarterly service and performance conditions. During the quarter ended September 30, 2018, 38,147 RSUs were issued under the KEEB Plan. The Company recognized an estimated $2.6 million and $6.5 million of expense on a straight-line basis during the three and nine months ended September 30, 2018, respectively, based on a total requisite service period of approximately 0.4 years. The unrecognized share-based compensation expense was approximately $0.9 million, which will be recognized over the remaining service period of 0.1 year. The shares issued under this plan will be issued from the Company’s 2013 Plan shares available for issuance. </t>
  </si>
  <si>
    <t>Segment Reporting</t>
  </si>
  <si>
    <t>Segment Reporting [Abstract]</t>
  </si>
  <si>
    <t xml:space="preserve">Note 10. Segment Reporting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able segment. Concentrations Revenue by geographic location is based on the billing address of the customer. More than 90% Generally over 65% of the Company’s total billings are collected through credit card payments. The Company’s accounts receivable balance of $74.2 million as of September 30, 2018 primarily consists of receivables due from larger customers and carriers who are billed on invoices at customary payment terms. As the Company moves up-market and acquires larger customers, the Company expects the accounts receivable balance to increase. At September 30, 2018 and December 31, 2017, one of the Company’s carriers accounted for 8% and 17% of the Company’s total accounts receivable, respectively. Long-lived assets by geographic location is based on the location of the legal entity that owns the asset. At September 30, 2018 and December 31, 2017, more than 90% and 85% of the Company’s consolidated long-lived assets, respectively, were located in the U.S. with no single country outside of the U. S. representing more than 10% of the Company’s consolidated long-lived assets. </t>
  </si>
  <si>
    <t>Income Taxes</t>
  </si>
  <si>
    <t>Income Tax Disclosure [Abstract]</t>
  </si>
  <si>
    <t>Note 11. Income Taxes The provision for income taxes for the three The realization of tax benefits of net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entire domestic and the majority of the foreign net deferred tax assets as of September 30, 2018 and December 31, 2017. The Company intends to maintain the full valuation allowance on the U.S. net deferred tax assets until sufficient positive evidence exists to support a reversal of, or decrease in, the valuation allowance. During the three and nine months ended September 30, 2018, there have been no significant changes to the total amount of unrecognized tax benefits.</t>
  </si>
  <si>
    <t>Basic and Diluted Net (Loss) Income Per Share</t>
  </si>
  <si>
    <t>Earnings Per Share [Abstract]</t>
  </si>
  <si>
    <t>Basic and Diluted Net Loss Per Share</t>
  </si>
  <si>
    <t xml:space="preserve">Note 12. Basic and Diluted Net (Loss) Income Per Share Basic net (loss) income per share is computed by dividing the net (loss) income by the weighted-average number of shares of common stock outstanding during the period, excluding the weighted-average unvested common stock subject to repurchase or forfeiture as they are not deemed to be issued for accounting purposes. Diluted net (loss) income per share is computed by giving effect to all potential shares of common stock, stock options, restricted stock units, and ESPP, to the extent dilutive. For the three and nine months ended September 30, 2018 and the nine months ended September 30, 2017, all such common stock equivalents have been excluded from diluted net loss per share as the effect to net loss per share would be anti-dilutive. The following table sets forth the computation of the Company’s basic and diluted net (loss) income per share of common stock (in thousands, except per share data):
Three Months Ended
Nine Months Ended
September 30,
September 30,
2018
2017
2018
2017
*As Adjusted
*As Adjusted
Numerator
Net (loss) income
$
(9,518
)
$
269
$
(20,525
)
$
(4,083
)
Denominator:
Weighted-average common shares outstanding for basic net (loss) income per share
79,903
76,915
79,116
75,815
Effect of dilutive securities:
Employee stock awards
—
6,194
—
—
Weighted-average common shares outstanding for diluted net (loss) income per share
79,903
83,109
79,116
75,815
Basic net (loss) income per share
$
(0.12
)
$
0.00
$
(0.26
)
$
(0.05
)
Diluted net (loss) income per share
$
(0.12
)
$
0.00
$
(0.26
)
$
(0.05
) * See Note 2 for a summary of adjustments. The following table summarizes the potentially dilutive common shares that were excluded from diluted weighted-average common shares outstanding because including them would have had an anti-dilutive effect (in thousands):
Three Months Ended
Nine Months Ended
September 30,
September 30,
2018
2017
2018
2017
Shares of common stock issuable under equity incentive awards outstanding
8,789
4,236
9,198
11,108
Convertible senior notes
317
—
106
—
Potential common shares excluded from diluted net loss per share
9,106
4,236
9,304
11,108
Since the Company expects to settle the principal amount of its outstanding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81.45 per share for the Notes. </t>
  </si>
  <si>
    <t>Related Party Transactions</t>
  </si>
  <si>
    <t>Related Party Transactions [Abstract]</t>
  </si>
  <si>
    <t xml:space="preserve">Note 13. Related Party Transactions In the ordinary course of business, the Company made purchases from Google Inc., at which one of the Company’s directors serves as President, Americas. Total payables to Google Inc. at September 30, 2018 and December 31, 2017 were $1.8 million and $1.1 million, respectively. Total expenses incurred from Google Inc. were $4.9 million and $14.4 million in the three and nine months ended September 30, 2018, respectively, and $3.9 million and $11.0 million for the three and nine months ended September 30, 2017, respectively. </t>
  </si>
  <si>
    <t>Subsequent Events</t>
  </si>
  <si>
    <t>Subsequent Events [Abstract]</t>
  </si>
  <si>
    <t>Note 14. Subsequent Events On October 22, 2018, the Company acquired all the shares of capital stock of Dimelo SA (“Dimelo”), a cloud-based digital customer engagement platform provider, for total consideration, net of cash acquired, of approximately $37 million, including up to $10 million in contingent consideration. In addition, the Company will issue approximately $3 million of restricted stock units which will vest over a period of up to four years. This will be recognized as compensation expense over the vesting period. The acquisition will enable the Company’s customers to manage all their digital customer interactions through a single platform. The acquisition will be accounted for as a business combination. Management is currently in the process of evaluating the impact of the business combination on its consolidated financial statements. The purchase price will be allocated to the tangible and intangible assets acquired and liabilities assumed based on their fair values at the acquisition date. The Company is currently performing procedures necessary to determine the purchase price allocation and will record the initial fair value estimates in the financial statements for the year ending December 31, 2018.</t>
  </si>
  <si>
    <t>Description of Business and Summary of Significant Accounting Policies (Policies)</t>
  </si>
  <si>
    <t>Basis of Presentation and Consolidation</t>
  </si>
  <si>
    <t xml:space="preserve">Basis of Presentation and Consolidation The unaudited condensed consolidated financial statements and accompanying notes of the Company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8.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Effective January 1, 2018, the Company adopted the requirements of Accounting Standards Update (“ASU”) No. 2014-09, Revenue from Contracts with Customers (Topic 606) the Financial Accounting Standards Board (“FASB”), Other Assets and Deferred Costs - Contracts with Customers The unaudited condensed consolidated financial statements should be read in conjunction with the Company’s audited consolidated financial statements and related notes included in the Company’s Annual Report on Form 10-K for the year ended December 31, 2017, </t>
  </si>
  <si>
    <t>Use of Estimates</t>
  </si>
  <si>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allowance for doubtful accounts, deferred sales commission costs, goodwill, share-based compensation, capitalization of internally developed software, return reserves, provision for income taxes, uncertain tax positions, loss contingencies, sales tax liabilities, and accrued liabilities. Management periodically evaluates these estimates and will make adjustments prospectively based upon the results of such periodic evaluations. Actual results could differ from these estimates.</t>
  </si>
  <si>
    <t>Changes in Significant Accounting Policies</t>
  </si>
  <si>
    <t xml:space="preserve">Changes in Significant Accounting Policies Except for the accounting policies for revenue recognition and deferred commissions that were updated as a result of adopting Topic 606, there have been no changes to our significant accounting policies described in the Annual Report on Form 10-K for the year ended December 31, 2017, that have had a material impact on the Company’s condensed consolidated financial statements and related notes. </t>
  </si>
  <si>
    <t>Revenue Recognition</t>
  </si>
  <si>
    <t xml:space="preserve">Revenue Recognition The Company derives its revenues primarily from software subscriptions, sale of products, and professional services. Revenues are recognized when control of these services is transferred to the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s as follows: Software subscriptions revenue Software subscriptions revenue is generated from the sale of subscriptions to the Company’s software applications and related services. These arrangements have contractual terms typically ranging from one month to five years, and include recurring fixed plan subscription fees and variable usage-based fees for usage in excess of plan limits. Arrangements with customers do not provide the customer with the right to take possession of the Company’s software at any time. Instead, customers are granted continuous access to the services over the contractual period. The Company transfers control evenly over the contractual period by providing stand-ready service. Accordingly, the fixed consideration related to subscription is generally recognized over time on a straight-line basis over the contract term beginning on the date the Company’s service is made available to the customer. The Company may offer its customer services for no consideration during the initial months. Such discounts are recognized ratably over the term of the contract. Fees for additional minutes of usage in excess of plan limits are deemed to be variable consideration that meet the allocation exception for variable consideration as they are specific to the month that the usage occurs. The Company’s subscription contracts typically allow the customers to terminate their services within the first 30 or 60 days and receive a refund for any amounts paid. After the termination period ends, the contract is non-cancellable and the customer is obligated to pay for the remaining term of the contract. Accordingly, the Company considers the non-cancellable term of the contract to begin after the expiration of the termination period. The Company has service-level agreements with customers warranting defined levels of uptime reliability and performance and these customers can get credits or refunds if the Company fails to meet those levels. If the services do not meet certain criteria, fees are subject to adjustment or refund representing a form of variable consideration. The Company records reductions to revenue for estimated sales returns and customer credits at the time the related revenue is recognized. Sales returns and customer credits are estimated based on the Company’s historical experience, current trends and the Company’s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Other revenue Other revenue is generated from product revenues from sales of phones and professional implementation services. Product revenue is recognized when the products have been delivered to the customer. The amount of revenue recognized for products is adjusted for expected returns, which are estimated based on historical data. The Company offers professional services that support implementation and deployment of its subscription services. Professional services do not result in significant customization of the product and are generally short-term in duration. The majority of our professional services contracts are on a fixed price basis and revenue is recognized over time as services are performed. Deferred sales commission costs The Company capitalizes sales commission expenses and associated payroll taxes paid to internal sales personnel and resellers, who sell our solutions. The resellers are selling agents for the Company and earn sales commissions which are directly tied to the value of the contracts that the Company enters with the end-user customers. These sales commissions are incremental costs the Company incurs to obtain contracts with its end-user customers. The Company pays sales commissions on initial contracts and contracts for increased purchases with existing customers (expansion contracts). The Company does not pay sales commissions for contract renewals. These sales commission costs are deferred and then amortized over the expected period of benefit, which is estimated to be five years. The Company has determined the period of benefit taking into consideration the expected subscription term and expected renewal periods of its customer contracts, the duration of its relationships with its customers considering historical and expected customer retention, technology and other factors. Amortization expense is included in sales and marketing expenses in the accompanying condensed consolidated statement of operations. Disaggregation of revenue The following table provides information about disaggregated revenue by primary geographical markets:
Three Months Ended
Nine Months Ended
September 30,
September 30,
2018
2017
2018
2017
Primary geographical markets
North America
96.1
%
96.3
%
96.0
%
96.6
%
Others
3.9
3.7
4.0
3.4
Total revenues
100.0
%
100.0
%
100.0
%
100.0
% The Company derived approximately 88% of subscription revenues from RingCentral Office product for both the three and nine months ended September 30, 2018; and 84% for the three and nine months ended September 30, 2017. Deferred revenue During the three and nine months ended September 30, 2018, the Company recognized revenue of $8.8 million and $56.6 million, respectively, that was included in the corresponding deferred revenue balance at the beginning of the year. Remaining performance obligations The typical subscription term ranges from one month to five years. Contract revenue as of September 30, 2018 that has not yet been recognized was $558.0 million. This excludes contracts with an original expected length of less than one year. The Company expects to recognize revenue of $333.3 million over the next 12 months and $224.7 million thereafter. </t>
  </si>
  <si>
    <t>Share-Based Compensation Share-based compensation expense resulting from options, restricted stock units (“RSUs”), performance-based awards, and employee stock purchase plan (“ESPP”) rights granted is measured as the grant date fair value of the award and is recognized using the straight-line attribution method over the requisite service period of the award, which is generally the vesting period. The Company estimates the fair value of stock options, ESPP rights, and performance-based awards using the Black-Scholes-Merton option-pricing model. The Company estimates the fair value of RSUs as the closing market value of its Class A Common Stock on the grant date. For awards with performance-based and service-based conditions, compensation cost is recognized over the requisite service period if it is probable that the performance condition will be satisfied. The expense for performance-based awards is evaluated each quarter based on the achievement of the performance conditions. The effect of a change in the estimated number of performance-based awards expected to be earned is recognized in the period those estimates are revised. Compensation expense for stock options and RSUs granted to non-employees is revalued, or marked to market, as of each reporting date until the stock options and RSUs are vested. Compensation expense is recognized net of estimated forfeiture activity, which is based on historical forfeiture rates.</t>
  </si>
  <si>
    <t>Recent Accounting Pronouncements Not Yet Adopted</t>
  </si>
  <si>
    <t xml:space="preserve">Recent Accounting Pronouncements Not Yet Adopted In February 2016, the FASB issued ASU 2016-02, Leases (Topic 842) Leases In January 2017, the FASB issued ASU 2017-04, Simplifying the Test for Goodwill Impairment In June 2018, the FASB issued ASU 2018-07, Compensation – Stock Compensation (Topic 718): Improvements to Nonemployee Share-Based Payment Accounting, In July 2018, the FASB issued ASU 2018-09, Codification Improvements, which is intended to change or to clarify the codification or correct unintended application of guidance that is not expected to have a significant effect on current accounting practice or create a significant administrative cost to most entities. Since this applies to various codifications, its implementation and impact on financial statements would be commensurate with the codification itself, for example - it clarifies when companies should recognize excess tax benefits for share-based compensation awards; removes inconsistent guidance about income tax accounting for business combinations; clarifies derivatives measurement of a liability with an identical instrument held as an asset, and allows companies to use the portfolio approach to valuation of financial instruments; etc. In June 2018, the FASB issued ASU 2018-13, Fair Value Measurement (Topic 820): Disclosure Framework – Changes to the Disclosure Requirements for Fair Value Measurements, In June 2018, the FASB issued ASU 2018-15, Intangibles- Goodwill and Other – Internal-Use Software (Subtopic 350-4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In August 2018, the SEC issued a final rule that amends certain disclosure requirements that were redundant, duplicative, overlapping or superseded. The final rule requires registrants, among other things, to disclose in interim periods changes to stockholders’ equity for current and comparative year-to-date periods with subtotals for each interim period, and dividends per share for each class of shares. The final rule is effective for all filings made on or after November 5, 2018. On September 25, 2018, the SEC released guidance advising it will not object to a registrant adopting the requirement to include changes in stockholders’ equity in the Form 10-Q for the first quarter beginning after the effective date of the rule. The Company expects to adopt the new rule in the first fiscal quarter of 2019. The adoption of this amendment is not expected to have a material impact on the Company’s consolidated financial statements or disclosures. </t>
  </si>
  <si>
    <t>Description of Business and Summary of Significant Accounting Policies (Tables)</t>
  </si>
  <si>
    <t>Disaggregated of Revenue by Primary Geographical Market, Major Product Lines and Timing of Revenue Recognition</t>
  </si>
  <si>
    <t xml:space="preserve">The following table provides information about disaggregated revenue by primary geographical markets:
Three Months Ended
Nine Months Ended
September 30,
September 30,
2018
2017
2018
2017
Primary geographical markets
North America
96.1
%
96.3
%
96.0
%
96.6
%
Others
3.9
3.7
4.0
3.4
Total revenues
100.0
%
100.0
%
100.0
%
100.0
% </t>
  </si>
  <si>
    <t>Impact of Recent Accounting Pronouncements (Tables)</t>
  </si>
  <si>
    <t>Accounting Standards Update 2014-09</t>
  </si>
  <si>
    <t>Effect of Adoption of Topic 606 on Condensed Consolidated Balance Sheet Line Items, Condensed Consolidated Statement of Operations and Condensed Consolidated Statement of Cash Flows</t>
  </si>
  <si>
    <t>Select condensed consolidated balance sheet line items, which reflect the adoption of the new ASU are as follows (in thousands):
December 31, 2017
As Reported
Adoption of Topic 606
As Adjusted
Assets
Accounts receivable, net
$
45,339
$
1,351
$
46,690
Deferred sales commission costs
—
15,424
15,424
Deferred sales commission costs, noncurrent
—
37,871
37,871
Liabilities
Deferred revenue
64,415
(1,498
)
62,917
Stockholders' equity
$
172,202
$
56,144
$
228,346
The following table reflects the effect of adoption of Topic 606 on the Company’s condensed consolidated statement of operations for the three and nine months ended September 30, 2017 (in thousands):
Three Months Ended September 30, 2017
Nine Months Ended September 30, 2017
As Reported
Adoption of Topic 606
As Adjusted
As Reported
Adoption of Topic 606
As Adjusted
Revenues
Software subscriptions
$
119,401
$
515
$
119,916
$
333,501
$
1,441
$
334,942
Other
10,363
—
10,363
27,490
—
27,490
Total revenues
129,764
515
130,279
360,991
1,441
362,432
Gross profit
98,980
515
99,495
273,340
1,441
274,781
Operating expenses
Sales and marketing
67,071
(5,466
)
61,605
186,759
(14,528
)
172,231
Operating loss
(6,246
)
5,981
(265
)
(21,090
)
15,969
(5,121
)
Net (loss) income
$
(5,712
)
$
5,981
$
269
$
(20,052
)
$
15,969
$
(4,083
)
Basic net (loss) income per common share
$
(0.07
)
$
0.07
$
0.00
$
(0.26
)
$
0.21
$
(0.05
)
Diluted net (loss) income per common share
$
(0.07
)
$
0.07
$
0.00
$
(0.26
)
$
0.21
$
(0.05
)
Weighted-average number of shares used in computing net (loss) income per share
Basic
76,915
—
76,915
75,815
—
75,815
Diluted
76,915
6,194
83,109
75,815
—
75,815
The following table reflects the effect of adoption of Topic 606 on the Company’s condensed consolidated statement of cash flows for the nine months ended September 30, 2017 (in thousands):
Nine Months Ended September 30, 2017
As Reported
Adoption of Topic 606
As Adjusted
Cash flows from operating activities
Net loss
$
(20,052
)
$
15,969
$
(4,083
)
Adjustments to reconcile net loss to net cash provided by operating activities:
Amortization of deferred sales commission costs
—
8,874
8,874
Changes in operating assets and liabilities:
Accounts receivable
(10,996
)
(192
)
(11,188
)
Deferred sales commission costs
—
(23,402
)
(23,402
)
Deferred revenue
12,537
(1,249
)
11,288
Net cash provided by operating activities
30,876
—
30,876</t>
  </si>
  <si>
    <t>Financial Statement Components (Tables)</t>
  </si>
  <si>
    <t>Statement Of Financial Position [Abstract]</t>
  </si>
  <si>
    <t>Components of Cash and Cash Equivalents</t>
  </si>
  <si>
    <t>Cash and cash equivalents consisted of the following (in thousands):
September 30,
December 31,
2018
2017
Cash
$
62,009
$
70,893
Money market funds
515,274
110,299
Total cash and cash equivalents
$
577,283
$
181,192</t>
  </si>
  <si>
    <t>Components of Accounts Receivable, Net</t>
  </si>
  <si>
    <t>Accounts receivable, net consisted of the following (in thousands):
September 30,
December 31,
2018
2017
*As Adjusted
Accounts receivable
$
65,885
$
42,243
Unbilled accounts receivable
10,456
5,159
Allowance for doubtful accounts
(2,158
)
(712
)
Accounts receivable, net
$
74,183
$
46,690
* See Note 2 for a summary of adjustments.</t>
  </si>
  <si>
    <t>Components of Prepaid Expenses and Other Current Assets</t>
  </si>
  <si>
    <t>Prepaid expenses and other current assets consisted of the following (in thousands):
September 30,
December 31,
2018
2017
Prepaid expenses
$
18,113
$
13,690
Inventory
168
198
Other current assets
11,542
7,624
Total prepaid expenses and other current assets
$
29,823
$
21,512</t>
  </si>
  <si>
    <t>Components of Property and Equipment, Net</t>
  </si>
  <si>
    <t>Property and equipment, net consisted of the following (in thousands):
September 30,
December 31,
2018
2017
Computer hardware and software
$
93,223
$
74,555
Internal-use software development costs
26,406
18,217
Furniture and fixtures
5,586
6,293
Leasehold improvements
6,400
4,311
Total property and equipment
131,615
103,376
Less: accumulated depreciation and amortization
(71,415
)
(60,078
)
Property and equipment, net
$
60,200
$
43,298</t>
  </si>
  <si>
    <t>Components of Accrued Liabilities</t>
  </si>
  <si>
    <t>Accrued liabilities consisted of the following (in thousands):
September 30,
December 31,
2018
2017
Accrued compensation and benefits
$
19,285
$
18,578
Accrued sales, use and telecom related taxes
16,961
11,828
Accrued marketing
11,928
7,020
Other accrued expenses
37,540
17,551
Total accrued liabilities
$
85,714
$
54,977</t>
  </si>
  <si>
    <t>Summary of Carrying Values of Intangible Assets</t>
  </si>
  <si>
    <t>The carrying values of intangible assets are as follows (in thousands):
September 30, 2018
December 31, 2017
Estimated Lives
Cost
Accumulated Amortization
Acquired Intangibles, Net
Cost
Accumulated Amortization
Acquired Intangibles, Net
Customer relationships (1)
2 to 5 years
$
11,087
$
3,731
$
7,356
$
840
$
840
$
-
Developed technology
5 years
3,010
2,000
1,010
3,010
1,548
1,462
Total acquired intangible assets
$
14,097
$
5,731
$
8,366
$
3,850
$
2,388
$
1,462</t>
  </si>
  <si>
    <t>Summary of Estimated Amortization Expense for Acquired Intangible Assets</t>
  </si>
  <si>
    <t>Estimated amortization expense for acquired intangible assets for the following five fiscal years and thereafter is as follows (in thousands):
2018 (remaining)
$
579
2019
2,316
2020
1,972
2021
1,714
2022 onwards
1,785
Total estimated amortization expense
$
8,366</t>
  </si>
  <si>
    <t>Fair Value of Financial Instruments (Tables)</t>
  </si>
  <si>
    <t>Financial Assets Carried at Fair Value</t>
  </si>
  <si>
    <t>The financial assets carried at fair value were determined using the following inputs (in thousands):
Balance at
September 30, 2018
(Level 1)
(Level 2)
(Level 3)
Cash equivalents:
Money market funds
$
515,274
$
515,274
$
—
$
—
Balance at
December 31, 2017
(Level 1)
(Level 2)
(Level 3)
Cash equivalents:
Money market funds
$
110,299
$
110,299
$
—
$
—</t>
  </si>
  <si>
    <t>Convertible Senior Notes (Tables)</t>
  </si>
  <si>
    <t>Summary of Net Carrying Amount of Liability Component and Equity Component of Notes</t>
  </si>
  <si>
    <t>The net carrying amount of the liability component of the Notes was as follows (in thousands):
September 30,
2018
Principal
$
460,000
Unamortized discount
(90,856
)
Unamortized issuance cost
(7,507
)
Net carrying amount
$
361,637
The net carrying amount of the equity component of the Notes was as follows (in thousands):
Proceeds allocated to the conversion option (debt discount)
$
101,141
Issuance cost
(2,318
)
Net carrying amount
$
98,823</t>
  </si>
  <si>
    <t>Schedule of Interest Expense Recognized Related to Notes</t>
  </si>
  <si>
    <t>The following table sets forth the interest expense recognized related to the Notes (in thousands):
For the Three Months Ended September 30,
For the Nine Months Ended September 30,
2018
2017
2018
2017
Contractual interest expense
$
—
$
—
$
—
$
—
Amortization of debt discount
4,530
—
10,286
—
Amortization of debt issuance costs
319
—
717
—
Total interest expense related to the Notes
$
4,849
$
—
$
11,003
$
—</t>
  </si>
  <si>
    <t>Share-Based Compensation (Tables)</t>
  </si>
  <si>
    <t>Summary of Share-Based Compensation Expense Recognized to Statements of Operations</t>
  </si>
  <si>
    <t>A summary of share-based compensation expense recognized in the Company’s condensed consolidated statements of operations is as follows (in thousands):
Three Months Ended
Nine Months Ended
September 30,
September 30,
2018
2017
2018
2017
Cost of revenues
$
1,315
$
1,026
$
3,626
$
2,821
Research and development
4,069
2,598
11,069
6,799
Sales and marketing
7,449
4,105
19,679
11,556
General and administrative
5,682
3,213
15,005
9,328
Total share-based compensation expense
$
18,515
$
10,942
$
49,379
$
30,504</t>
  </si>
  <si>
    <t>Summary of Share-Based Compensation Expense by Award Type</t>
  </si>
  <si>
    <t>A summary of share-based compensation expense by award type is as follows (in thousands):
Three Months Ended
Nine Months Ended
September 30,
September 30,
2018
2017
2018
2017
Options
$
762
$
1,489
$
2,726
$
5,632
Employee stock purchase plan rights
771
494
2,253
1,473
Restricted stock units
16,982
8,959
44,400
23,399
Total share-based compensation expense
$
18,515
$
10,942
$
49,379
$
30,504</t>
  </si>
  <si>
    <t>Summary of Stock Option Activity Plans</t>
  </si>
  <si>
    <t>A summary of option activity under all of the Company’s equity incentive plans at September 30, 2018 and changes during the period then ended is presented in the following table:
Weighted-
Number of
Weighted-
Average
Aggregate
Options
Average
Contractual
Intrinsic
Outstanding
Exercise Price
Term
Value
(in thousands)
Per Share
(in Years)
(in thousands)
Outstanding at December 31, 2017
5,286
$
10.30
4.2
$
201,480
Granted
—
—
Exercised
(911
)
8.47
Canceled/Forfeited
(8
)
23.72
Outstanding at September 30, 2018
4,367
$
10.66
3.5
$
360,016
Vested and expected to vest as of September 30, 2018
4,347
$
10.63
3.5
$
358,289
Exercisable as of September 30, 2018
4,076
$
10.23
3.5
$
337,555</t>
  </si>
  <si>
    <t>Weighted Average Grant Date Fair Value of Options Granted and Total Intrinsic Value of Options Exercised</t>
  </si>
  <si>
    <t>The weighted average grant date fair value of options granted and the total intrinsic value of options exercised were as follows (in thousands, except weighted average grant date fair value):
Three Months Ended
Nine Months Ended
September 30,
September 30,
2018
2017
2018
2017
Weighted average grant date fair value per share
$
—
$
—
$
—
$
9.08
Total intrinsic value of options exercised
$
18,842
$
9,489
$
58,063
$
32,752</t>
  </si>
  <si>
    <t>Weighted Average Assumptions Used to Fair Value of Stock Options Granted</t>
  </si>
  <si>
    <t xml:space="preserve">The weighted-average assumptions used in the option pricing model in the periods presented were as follows:
Three Months Ended
Nine Months Ended
September 30,
September 30,
2018
2017
2018
2017
Expected term for employees (in years)
—
—
—
4.4
Expected term for non-employees (in years)
3.0
4.8
3.2
5.0
Risk-free interest rate
2.9
%
1.9
%
2.6
%
1.8
%
Expected volatility
41.1
%
42.4
%
41.5
%
43.7
%
Expected dividend yield
0
%
0
%
0
%
0
% </t>
  </si>
  <si>
    <t>Summary of RSUs Activity</t>
  </si>
  <si>
    <t>The 2013 Plan provides for the issuance of restricted stock units (“RSUs”) to employees, directors, and consultants. RSUs issued under the 2013 Plan generally vest over four years. A summary of activity of RSUs under the 2013 Plan at September 30, 2018, and changes during the period then ended is presented in the following table:
Number of
Weighted-
RSUs
Average
Aggregate
Outstanding
Grant Date Fair
Intrinsic Value
(in thousands)
Value Per Share
(in thousands)
Outstanding at December 31, 2017
4,281
$
25.51
$
207,197
Granted
1,529
66.06
Released
(1,492
)
29.57
Canceled/Forfeited
(382
)
35.02
Outstanding at September 30, 2018
3,936
$
38.79
$
366,216</t>
  </si>
  <si>
    <t>Basic and Diluted Net (Loss) Income Per Share (Tables)</t>
  </si>
  <si>
    <t>Computation of Company's Basic and Diluted Net (Loss) Income Per Share of Common Stock</t>
  </si>
  <si>
    <t>The following table sets forth the computation of the Company’s basic and diluted net (loss) income per share of common stock (in thousands, except per share data):
Three Months Ended
Nine Months Ended
September 30,
September 30,
2018
2017
2018
2017
*As Adjusted
*As Adjusted
Numerator
Net (loss) income
$
(9,518
)
$
269
$
(20,525
)
$
(4,083
)
Denominator:
Weighted-average common shares outstanding for basic net (loss) income per share
79,903
76,915
79,116
75,815
Effect of dilutive securities:
Employee stock awards
—
6,194
—
—
Weighted-average common shares outstanding for diluted net (loss) income per share
79,903
83,109
79,116
75,815
Basic net (loss) income per share
$
(0.12
)
$
0.00
$
(0.26
)
$
(0.05
)
Diluted net (loss) income per share
$
(0.12
)
$
0.00
$
(0.26
)
$
(0.05
) * See Note 2 for a summary of adjustments.</t>
  </si>
  <si>
    <t>Potential Shares of Common Stock Excluded from Diluted Weighted-Average Common Shares Outstanding</t>
  </si>
  <si>
    <t>The following table summarizes the potentially dilutive common shares that were excluded from diluted weighted-average common shares outstanding because including them would have had an anti-dilutive effect (in thousands):
Three Months Ended
Nine Months Ended
September 30,
September 30,
2018
2017
2018
2017
Shares of common stock issuable under equity incentive awards outstanding
8,789
4,236
9,198
11,108
Convertible senior notes
317
—
106
—
Potential common shares excluded from diluted net loss per share
9,106
4,236
9,304
11,108</t>
  </si>
  <si>
    <t>Description of Business and Summary of Significant Accounting Policies - Additional Information (Detail) - USD ($) $ in Millions</t>
  </si>
  <si>
    <t>Description Of Business And Summary Of Significant Accounting Policies [Line Items]</t>
  </si>
  <si>
    <t>RingCentral Office Product</t>
  </si>
  <si>
    <t>Percentage of subscriptions</t>
  </si>
  <si>
    <t>88.00%</t>
  </si>
  <si>
    <t>84.00%</t>
  </si>
  <si>
    <t>Deferred contract costs, expected amortization period of benefit</t>
  </si>
  <si>
    <t>5 years</t>
  </si>
  <si>
    <t>Remaining performance obligation contract revenue not yet recognized</t>
  </si>
  <si>
    <t>Remaining performance obligation revenue recognize in next twelve months</t>
  </si>
  <si>
    <t>Remaining performance obligation revenue recognize in greater than next twelve months</t>
  </si>
  <si>
    <t>Minimum</t>
  </si>
  <si>
    <t>Contractual arrangement subscriptions period</t>
  </si>
  <si>
    <t>1 month</t>
  </si>
  <si>
    <t>Subscription contracts services termination period</t>
  </si>
  <si>
    <t>30 days</t>
  </si>
  <si>
    <t>Minimum | Accounting Standards Update 2014-09</t>
  </si>
  <si>
    <t>Remaining performance obligation, subscription term</t>
  </si>
  <si>
    <t>Maximum</t>
  </si>
  <si>
    <t>60 days</t>
  </si>
  <si>
    <t>Maximum | Accounting Standards Update 2014-09</t>
  </si>
  <si>
    <t>Description of Business and Summary of Significant Accounting Policies - Disaggregated of Revenue by Primary Geographical Market, Major Product Lines and Timing of Revenue Recognition (Detail)</t>
  </si>
  <si>
    <t>Disaggregation Of Revenue [Line Items]</t>
  </si>
  <si>
    <t>100.00%</t>
  </si>
  <si>
    <t>North America</t>
  </si>
  <si>
    <t>96.10%</t>
  </si>
  <si>
    <t>96.30%</t>
  </si>
  <si>
    <t>96.00%</t>
  </si>
  <si>
    <t>96.60%</t>
  </si>
  <si>
    <t>Others</t>
  </si>
  <si>
    <t>3.90%</t>
  </si>
  <si>
    <t>3.70%</t>
  </si>
  <si>
    <t>4.00%</t>
  </si>
  <si>
    <t>3.40%</t>
  </si>
  <si>
    <t>Impact of Recent Accounting Pronouncements - Effect of Adoption of ASU on Condensed Consolidated Balance Sheet Line Items (Detail) - USD ($) $ in Thousands</t>
  </si>
  <si>
    <t>Assets</t>
  </si>
  <si>
    <t>Liabilities</t>
  </si>
  <si>
    <t>Accounting Standards Update 2014-09 | As Reported</t>
  </si>
  <si>
    <t>Accounting Standards Update 2014-09 | Adoption of Topic 606</t>
  </si>
  <si>
    <t>Impact of Recent Accounting Pronouncements - Effect of Adoption of Topic 606 on Condensed Consolidated Statement of Operations (Detail) - USD ($) $ / shares in Units, shares in Thousands, $ in Thousands</t>
  </si>
  <si>
    <t>Operating loss</t>
  </si>
  <si>
    <t>Basic net (loss) income per common share</t>
  </si>
  <si>
    <t>Diluted net (loss) income per common share</t>
  </si>
  <si>
    <t>Accounting Standards Update 2014-09 | Software Subscriptions | As Reported</t>
  </si>
  <si>
    <t>Accounting Standards Update 2014-09 | Software Subscriptions | Adoption of Topic 606</t>
  </si>
  <si>
    <t>Accounting Standards Update 2014-09 | Other | As Reported</t>
  </si>
  <si>
    <t>Impact of Recent Accounting Pronouncements - Effect of Adoption of Topic 606 on Condensed Consolidated Statement of Cash Flows (Detail) - USD ($) $ in Thousands</t>
  </si>
  <si>
    <t>Changes in operating assets and liabilities:</t>
  </si>
  <si>
    <t>Other Revenue and Cost of Revenue - Additional Information (Detail) - USD ($) $ in Thousands</t>
  </si>
  <si>
    <t>Product revenues</t>
  </si>
  <si>
    <t>Product cost of revenues</t>
  </si>
  <si>
    <t>Product</t>
  </si>
  <si>
    <t>Financial Statement Components - Components of Cash and Cash Equivalents (Detail) - USD ($) $ in Thousands</t>
  </si>
  <si>
    <t>Cash And Cash Equivalents [Abstract]</t>
  </si>
  <si>
    <t>Cash</t>
  </si>
  <si>
    <t>Money market funds</t>
  </si>
  <si>
    <t>Total cash and cash equivalents</t>
  </si>
  <si>
    <t>Financial Statement Components - Components of Accounts Receivable, Net (Detail) - USD ($) $ in Thousands</t>
  </si>
  <si>
    <t>Receivables [Abstract]</t>
  </si>
  <si>
    <t>Unbilled accounts receivable</t>
  </si>
  <si>
    <t>Allowance for doubtful accounts</t>
  </si>
  <si>
    <t>Financial Statement Components - Components of Prepaid Expenses and Other Current Assets (Detail) - USD ($) $ in Thousands</t>
  </si>
  <si>
    <t>Prepaid Expense And Other Assets Current [Abstract]</t>
  </si>
  <si>
    <t>Prepaid expenses</t>
  </si>
  <si>
    <t>Inventory</t>
  </si>
  <si>
    <t>Other current assets</t>
  </si>
  <si>
    <t>Total prepaid expenses and other current assets</t>
  </si>
  <si>
    <t>Financial Statement Components - Components of Property and Equipment, Net (Detail) - USD ($) $ in Thousands</t>
  </si>
  <si>
    <t>Property Plant And Equipment [Line Items]</t>
  </si>
  <si>
    <t>Total property and equipment</t>
  </si>
  <si>
    <t>Less: accumulated depreciation and amortization</t>
  </si>
  <si>
    <t>Computer hardware and software</t>
  </si>
  <si>
    <t>Internal-use software development costs</t>
  </si>
  <si>
    <t>Furniture and fixtures</t>
  </si>
  <si>
    <t>Leasehold improvements</t>
  </si>
  <si>
    <t>Financial Statement Components - Additional Information (Detail) - USD ($)</t>
  </si>
  <si>
    <t>Finite Lived Intangible Assets [Line Items]</t>
  </si>
  <si>
    <t>Amortization expense of Intangible Assets</t>
  </si>
  <si>
    <t>Impairment loss in relation to costs capitalized</t>
  </si>
  <si>
    <t>Customer Relationships</t>
  </si>
  <si>
    <t>Weighted average amortization periods</t>
  </si>
  <si>
    <t>3 years 7 months 6 days</t>
  </si>
  <si>
    <t>Developed Technology</t>
  </si>
  <si>
    <t>1 year 8 months 12 days</t>
  </si>
  <si>
    <t>Financial Statement Components - Components of Accrued Liabilities (Detail) - USD ($) $ in Thousands</t>
  </si>
  <si>
    <t>Payables And Accruals [Abstract]</t>
  </si>
  <si>
    <t>Accrued compensation and benefits</t>
  </si>
  <si>
    <t>Accrued sales, use and telecom related taxes</t>
  </si>
  <si>
    <t>Accrued marketing</t>
  </si>
  <si>
    <t>Other accrued expenses</t>
  </si>
  <si>
    <t>Total accrued liabilities</t>
  </si>
  <si>
    <t>Financial Statement Components - Summary of Carrying Values of Intangible Assets (Detail) - USD ($) $ in Thousands</t>
  </si>
  <si>
    <t>12 Months Ended</t>
  </si>
  <si>
    <t>Cost</t>
  </si>
  <si>
    <t>Accumulated Amortization</t>
  </si>
  <si>
    <t>Acquired Intangibles, Net</t>
  </si>
  <si>
    <t>Estimated Lives</t>
  </si>
  <si>
    <t>Customer Relationships | Minimum</t>
  </si>
  <si>
    <t>2 years</t>
  </si>
  <si>
    <t>Customer Relationships | Maximum</t>
  </si>
  <si>
    <t>Financial Statement Components - Summary of Estimated Amortization Expense for Acquired Intangible Assets (Detail) - USD ($) $ in Thousands</t>
  </si>
  <si>
    <t>Finite Lived Intangible Assets Future Amortization Expense [Abstract]</t>
  </si>
  <si>
    <t>2018 (remaining)</t>
  </si>
  <si>
    <t>2022 onwards</t>
  </si>
  <si>
    <t>Fair Value of Financial Instruments - Financial Assets Carried at Fair Value (Detail) - Fair Value, Measurements, Recurring - Money market funds - USD ($) $ in Thousands</t>
  </si>
  <si>
    <t>Fair Value Assets And Liabilities Measured On Recurring And Nonrecurring Basis [Line Items]</t>
  </si>
  <si>
    <t>Fair Value of Financial Instruments - Additional Information (Detail) - Convertible Senior Notes Due 2023 - USD ($) $ in Millions</t>
  </si>
  <si>
    <t>Mar. 31, 2018</t>
  </si>
  <si>
    <t>Debt instrument, interest rate</t>
  </si>
  <si>
    <t>0.00%</t>
  </si>
  <si>
    <t>Fair value of convertible senior notes</t>
  </si>
  <si>
    <t>Acquired Customer Base - Additional Information (Detail) - USD ($) $ in Millions</t>
  </si>
  <si>
    <t>Jan. 16, 2018</t>
  </si>
  <si>
    <t>Business Acquisition [Line Items]</t>
  </si>
  <si>
    <t>Total consideration allocated between intangible assets</t>
  </si>
  <si>
    <t>TSA</t>
  </si>
  <si>
    <t>1 year</t>
  </si>
  <si>
    <t>Transitioned Customer Base</t>
  </si>
  <si>
    <t>Non-Transitioned Customer Base</t>
  </si>
  <si>
    <t>Business combination, estimated potential future payments</t>
  </si>
  <si>
    <t>Maximum | Customer Relationships</t>
  </si>
  <si>
    <t>Minimum | Customer Relationships</t>
  </si>
  <si>
    <t>RingCentral Office@Hand solution</t>
  </si>
  <si>
    <t>Total purchase consideration</t>
  </si>
  <si>
    <t>Cash payments</t>
  </si>
  <si>
    <t>Earn-out payments</t>
  </si>
  <si>
    <t>Customer base transition expected completion period</t>
  </si>
  <si>
    <t>Period of transition services agreement</t>
  </si>
  <si>
    <t>RingCentral Office@Hand solution | Maximum</t>
  </si>
  <si>
    <t>Convertible Senior Notes - Additional Information (Detail)</t>
  </si>
  <si>
    <t>1 Months Ended</t>
  </si>
  <si>
    <t>Mar. 31, 2018USD ($)$ / sharesshares</t>
  </si>
  <si>
    <t>Sep. 30, 2018USD ($)d$ / sharesshares</t>
  </si>
  <si>
    <t>Mar. 01, 2018$ / shares</t>
  </si>
  <si>
    <t>Debt Instrument [Line Items]</t>
  </si>
  <si>
    <t>Aggregate principal amount</t>
  </si>
  <si>
    <t>Proceeds from issuance debt, net of discounts and issuance costs</t>
  </si>
  <si>
    <t>Descripition of convertible notes at option of holders</t>
  </si>
  <si>
    <t>Prior to the close of business on the business day immediately preceding December 15, 2022, the Notes will be convertible only under the following circumstances: 
(1) during any calendar quarter commencing after June 30, 2018, and only during such calendar quarter, if the last reported sale price of the Class A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s period after any five consecutive trading days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at any time prior to the close of business on the scheduled trading day immediately preceding the redemption date; or 
(4) upon the occurrence of specified corporate events.</t>
  </si>
  <si>
    <t>Net cost incurred in connection with transaction</t>
  </si>
  <si>
    <t>Repurchase of common stock value</t>
  </si>
  <si>
    <t>Repurchase of common stock shares | shares</t>
  </si>
  <si>
    <t>Shares issued, price per share | $ / shares</t>
  </si>
  <si>
    <t>Convertible Senior Notes Due 2023</t>
  </si>
  <si>
    <t>Conversion price per share | $ / shares</t>
  </si>
  <si>
    <t>Carrying amount of equity component representing conversion option</t>
  </si>
  <si>
    <t>Debt issuance costs attributed to liability component</t>
  </si>
  <si>
    <t>Convertible Senior Notes Due 2023 | Capped call</t>
  </si>
  <si>
    <t>Initial strike price | $ / shares</t>
  </si>
  <si>
    <t>Initial cap price | $ / shares</t>
  </si>
  <si>
    <t>Settlement, expiry date</t>
  </si>
  <si>
    <t>Mar. 13,
		2023</t>
  </si>
  <si>
    <t>Convertible Senior Notes Due 2023 | Scenario Three</t>
  </si>
  <si>
    <t>Number of trading days | d</t>
  </si>
  <si>
    <t>Number of consecutive trading days | d</t>
  </si>
  <si>
    <t>Percentage of last reported sale price to conversion price on each applicable trading day</t>
  </si>
  <si>
    <t>130.00%</t>
  </si>
  <si>
    <t>Debt redemption price percentage</t>
  </si>
  <si>
    <t>Convertible Senior Notes Due 2023 | Class A common stock</t>
  </si>
  <si>
    <t>Principal amount of note convertible in to shares</t>
  </si>
  <si>
    <t>Debt conversion, converted instrument, shares issued | shares</t>
  </si>
  <si>
    <t>Stock par value | $ / shares</t>
  </si>
  <si>
    <t>Convertible Senior Notes Due 2023 | Class A common stock | Capped call</t>
  </si>
  <si>
    <t>Option Indexed to Issuer's Equity, Shares | shares</t>
  </si>
  <si>
    <t>Convertible Senior Notes Due 2023 | Class A common stock | Scenario One</t>
  </si>
  <si>
    <t>Convertible Senior Notes Due 2023 | Class A common stock | Scenario Two</t>
  </si>
  <si>
    <t>98.00%</t>
  </si>
  <si>
    <t>Notes measurement business period</t>
  </si>
  <si>
    <t>5 days</t>
  </si>
  <si>
    <t>Convertible Senior Notes Due 2023 | Private Placement</t>
  </si>
  <si>
    <t>Convertible Senior Notes Due 2023 | Over-Allotment</t>
  </si>
  <si>
    <t>Additional principal amount</t>
  </si>
  <si>
    <t>Convertible Senior Notes - Summary of Net Carrying Amount of Liability Component of Notes (Detail) $ in Thousands</t>
  </si>
  <si>
    <t>Sep. 30, 2018USD ($)</t>
  </si>
  <si>
    <t>Unamortized discount</t>
  </si>
  <si>
    <t>Unamortized issuance cost</t>
  </si>
  <si>
    <t>Net carrying amount</t>
  </si>
  <si>
    <t>Convertible Senior Notes - Summary of Net Carrying Amount of Equity Component of Notes (Detail) - Convertible Senior Notes Due 2023 $ in Thousands</t>
  </si>
  <si>
    <t>Proceeds allocated to the conversion option (debt discount)</t>
  </si>
  <si>
    <t>Issuance cost</t>
  </si>
  <si>
    <t>Convertible Senior Notes - Schedule of Interest Expense Recognized Related to Notes (Detail) - USD ($) $ in Thousands</t>
  </si>
  <si>
    <t>Total interest expense related to the Notes</t>
  </si>
  <si>
    <t>Amortization of debt discount</t>
  </si>
  <si>
    <t>Amortization of debt issuance costs</t>
  </si>
  <si>
    <t>Commitments and Contingencies - Additional Information (Detail) - USD ($) $ in Millions</t>
  </si>
  <si>
    <t>Long-term sales tax liability</t>
  </si>
  <si>
    <t>Current sales tax liability for non-contingent amounts</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Cost of Revenues</t>
  </si>
  <si>
    <t>Research and Development</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in Millions</t>
  </si>
  <si>
    <t>Sep. 30, 2018USD ($)shares</t>
  </si>
  <si>
    <t>2013 Employee stock purchase plan</t>
  </si>
  <si>
    <t>Available for future grants | shares</t>
  </si>
  <si>
    <t>Unrecognized share-based compensation expense, remaining weighted-average vesting periods</t>
  </si>
  <si>
    <t>1 month 6 days</t>
  </si>
  <si>
    <t>Eligible compensation under the Employee Stock Purchase Plan</t>
  </si>
  <si>
    <t>15.00%</t>
  </si>
  <si>
    <t>Purchase of maximum shares by employees under Employee Stock Purchase Plan | shares</t>
  </si>
  <si>
    <t>Unrecognized share-based compensation expense | $</t>
  </si>
  <si>
    <t>Class A common stock | 2013 Employee stock purchase plan | Beginning of the Six Month Offering Period</t>
  </si>
  <si>
    <t>Purchase price of Employee Stock Purchase Plan as a percentage of fair value</t>
  </si>
  <si>
    <t>90.00%</t>
  </si>
  <si>
    <t>Class A common stock | 2013 Employee stock purchase plan | End of the Six Month Offering Period</t>
  </si>
  <si>
    <t>Employee Stock Option</t>
  </si>
  <si>
    <t>10 months 24 days</t>
  </si>
  <si>
    <t>2 years 6 months</t>
  </si>
  <si>
    <t>Vesting period contractual term</t>
  </si>
  <si>
    <t>4 years</t>
  </si>
  <si>
    <t>2013 Equity Incentive Plan</t>
  </si>
  <si>
    <t>Number of options granted | shares</t>
  </si>
  <si>
    <t>Key Employee Equity Bonus Plan</t>
  </si>
  <si>
    <t>Estimated share-based compensation expense recognized | $</t>
  </si>
  <si>
    <t>Share based compensation requisite service period recognition</t>
  </si>
  <si>
    <t>4 months 24 days</t>
  </si>
  <si>
    <t>Key Employee Equity Bonus Plan | Restricted Stock Units</t>
  </si>
  <si>
    <t>Number of shares issued | shares</t>
  </si>
  <si>
    <t>Share-Based Compensation - Summary of Stock Option Activity Plans (Detail) $ / shares in Units, shares in Thousands, $ in Thousands</t>
  </si>
  <si>
    <t>Sep. 30, 2018USD ($)$ / sharesshares</t>
  </si>
  <si>
    <t>Dec. 31, 2017USD ($)$ / sharesshares</t>
  </si>
  <si>
    <t>Number of Options Outstanding</t>
  </si>
  <si>
    <t>Number of Options Outstanding, Beginning Balance | shares</t>
  </si>
  <si>
    <t>Number of Options Outstanding, Exercised | shares</t>
  </si>
  <si>
    <t>Number of Options Outstanding, Canceled/Forfeited | shares</t>
  </si>
  <si>
    <t>Number of Options Outstanding, Ending Balance | shares</t>
  </si>
  <si>
    <t>Number of Options Outstanding, Vested and expected to vest | shares</t>
  </si>
  <si>
    <t>Number of Options Outstanding, Exercisable | shares</t>
  </si>
  <si>
    <t>Weighted-Average Exercise Price Per Share</t>
  </si>
  <si>
    <t>Weighted-Average Exercise Price Per Share, Beginning Balance | $ / shares</t>
  </si>
  <si>
    <t>Weighted-Average Exercise Price Per Share, Exercised | $ / shares</t>
  </si>
  <si>
    <t>Weighted-Average Exercise Price Per Share, Canceled/Forfeited | $ / shares</t>
  </si>
  <si>
    <t>Weighted-Average Exercise Price Per Share, Ending Balance | $ / shares</t>
  </si>
  <si>
    <t>Weighted-Average Exercise Price Per Share, Vested and expected to vest | $ / shares</t>
  </si>
  <si>
    <t>Weighted-Average Exercise Price Per Share, Exercisable | $ / shares</t>
  </si>
  <si>
    <t>Weighted-Average Contractual Term</t>
  </si>
  <si>
    <t>3 years 6 months</t>
  </si>
  <si>
    <t>4 years 2 months 12 days</t>
  </si>
  <si>
    <t>Weighted-Average Contractual Term, Vested and expected to vest</t>
  </si>
  <si>
    <t>Weighted-Average Contractual Term, Exercisable</t>
  </si>
  <si>
    <t>Aggregate Intrinsic Value</t>
  </si>
  <si>
    <t>Aggregate Intrinsic Value, Outstanding | $</t>
  </si>
  <si>
    <t>Aggregate Intrinsic Value, Vested and expected to vest | $</t>
  </si>
  <si>
    <t>Aggregate Intrinsic Value, Exercisable | $</t>
  </si>
  <si>
    <t>Share-Based Compensation - Weighted Average Grant Date Fair Value of Options Granted and Total Intrinsic Value of Options Exercised (Detail) - USD ($) $ / shares in Units, $ in Thousands</t>
  </si>
  <si>
    <t>Weighted average grant date fair value per share</t>
  </si>
  <si>
    <t>Total intrinsic value of options exercised</t>
  </si>
  <si>
    <t>Share-Based Compensation - Weighted Average Assumptions Used to Fair Value of Stock Options Granted (Detail)</t>
  </si>
  <si>
    <t>Risk-free interest rate</t>
  </si>
  <si>
    <t>2.90%</t>
  </si>
  <si>
    <t>1.90%</t>
  </si>
  <si>
    <t>2.60%</t>
  </si>
  <si>
    <t>1.80%</t>
  </si>
  <si>
    <t>Expected volatility</t>
  </si>
  <si>
    <t>41.10%</t>
  </si>
  <si>
    <t>42.40%</t>
  </si>
  <si>
    <t>41.50%</t>
  </si>
  <si>
    <t>43.70%</t>
  </si>
  <si>
    <t>Expected dividend yield</t>
  </si>
  <si>
    <t>Expected term (in years)</t>
  </si>
  <si>
    <t>4 years 4 months 24 days</t>
  </si>
  <si>
    <t>Non Employee Stock Option</t>
  </si>
  <si>
    <t>3 years</t>
  </si>
  <si>
    <t>4 years 9 months 18 days</t>
  </si>
  <si>
    <t>3 years 2 months 12 days</t>
  </si>
  <si>
    <t>Share-Based Compensation - Summary of RSUs Activity (Detail) - Restricted Stock Units $ / shares in Units, shares in Thousands, $ in Thousands</t>
  </si>
  <si>
    <t>Dec. 31, 2017USD ($)</t>
  </si>
  <si>
    <t>Number of RSUs Outstanding, Beginning Balance | shares</t>
  </si>
  <si>
    <t>Number of RSUs Outstanding, Granted | shares</t>
  </si>
  <si>
    <t>Number of RSUs Outstanding, Released | shares</t>
  </si>
  <si>
    <t>Number of RSUs Outstanding, Canceled/Forfeited | shares</t>
  </si>
  <si>
    <t>Number of RSUs Outstanding, Ending Balance | shares</t>
  </si>
  <si>
    <t>Weighted-Average Grant Date Fair Value Per Share, Beginning Balance | $ / shares</t>
  </si>
  <si>
    <t>Weighted-Average Grant Date Fair Value Per Share, Granted | $ / shares</t>
  </si>
  <si>
    <t>Weighted-Average Grant Date Fair Value Per Share, Released | $ / shares</t>
  </si>
  <si>
    <t>Weighted-Average Grant Date Fair Value Per Share, Canceled/Forfeited | $ / shares</t>
  </si>
  <si>
    <t>Weighted-Average Grant Date Fair Value Per Share, Ending Balance | $ / shares</t>
  </si>
  <si>
    <t>Segment Reporting - Additional Information (Detail) $ in Thousands</t>
  </si>
  <si>
    <t>Sep. 30, 2018USD ($)Country</t>
  </si>
  <si>
    <t>Sep. 30, 2018USD ($)SegmentCountry</t>
  </si>
  <si>
    <t>Dec. 31, 2017USD ($)Country</t>
  </si>
  <si>
    <t>Concentration Risk [Line Items]</t>
  </si>
  <si>
    <t>Number of reporting segment | Segment</t>
  </si>
  <si>
    <t>Percentage of total billings collected through credit cards</t>
  </si>
  <si>
    <t>65.00%</t>
  </si>
  <si>
    <t>Accounts receivable | $</t>
  </si>
  <si>
    <t>Accounts Receivable | Customer Concentration Risk</t>
  </si>
  <si>
    <t>Concentration risk</t>
  </si>
  <si>
    <t>8.00%</t>
  </si>
  <si>
    <t>17.00%</t>
  </si>
  <si>
    <t>Non-US [Member] | Long-lived Assets | Geographic Concentration Risk</t>
  </si>
  <si>
    <t>Number of foreign countries representing more than ten percent | Country</t>
  </si>
  <si>
    <t>Minimum | U.S. | Sales Revenue, Segment | Geographic Concentration Risk</t>
  </si>
  <si>
    <t>Minimum | U.S. | Long-lived Assets | Geographic Concentration Risk</t>
  </si>
  <si>
    <t>85.00%</t>
  </si>
  <si>
    <t>Income Taxes - Additional Information (Detail) - USD ($)</t>
  </si>
  <si>
    <t>Provision (benefit) for income taxes</t>
  </si>
  <si>
    <t>Unrecognized tax benefits</t>
  </si>
  <si>
    <t>Computation of Company's Basic and Diluted Net (Loss) Income Per Share of Common Stock (Detail) - USD ($) $ / shares in Units, shares in Thousands, $ in Thousands</t>
  </si>
  <si>
    <t>Numerator</t>
  </si>
  <si>
    <t>Denominator:</t>
  </si>
  <si>
    <t>Weighted-average common shares outstanding for basic net (loss) income per share</t>
  </si>
  <si>
    <t>Effect of dilutive securities:</t>
  </si>
  <si>
    <t>Employee stock awards</t>
  </si>
  <si>
    <t>Weighted-average common shares outstanding for diluted net (loss) income per share</t>
  </si>
  <si>
    <t>Basic and Diluted Net (Loss) Income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Equity Incentive Awards</t>
  </si>
  <si>
    <t>Basic and Diluted Net (Loss) Income Per Share - Additional Information (Detail)</t>
  </si>
  <si>
    <t>Sep. 30, 2018$ / shares</t>
  </si>
  <si>
    <t>Earnings Per Share [Line Items]</t>
  </si>
  <si>
    <t>Conversion price per share</t>
  </si>
  <si>
    <t>Related Party Transactions - Additional Information (Detail) - Google Inc. - USD ($) $ in Millions</t>
  </si>
  <si>
    <t>Related Party Transaction [Line Items]</t>
  </si>
  <si>
    <t>Total payables to related party</t>
  </si>
  <si>
    <t>Total expenses incurred from related party</t>
  </si>
  <si>
    <t>Subsequent Events - Additional Information (Detail) - Dimelo SA - Cloud-based Digital Customer Engagement Platform - Subsequent Event $ in Millions</t>
  </si>
  <si>
    <t>Oct. 22, 2018USD ($)</t>
  </si>
  <si>
    <t>Subsequent Event [Line Items]</t>
  </si>
  <si>
    <t>Date of acquisition</t>
  </si>
  <si>
    <t>Oct. 22,
		2018</t>
  </si>
  <si>
    <t>Total consideration, net of cash acquired</t>
  </si>
  <si>
    <t>Contingent consideration</t>
  </si>
  <si>
    <t>Consideration, restricted stock unit</t>
  </si>
  <si>
    <t>Restricted Stock Units | Maximum</t>
  </si>
  <si>
    <t>Consideration, restricted stock unit, vesting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490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68578598</v>
      </c>
    </row>
    <row r="19" spans="1:3">
      <c r="A19" s="4" t="s">
        <v>27</v>
      </c>
    </row>
    <row r="20" spans="1:3">
      <c r="A20" s="3" t="s">
        <v>4</v>
      </c>
    </row>
    <row r="21" spans="1:3">
      <c r="A21" s="4" t="s">
        <v>26</v>
      </c>
      <c r="C21" s="5" t="n">
        <v>11754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7" t="n">
        <v>577283</v>
      </c>
      <c r="C3" s="7" t="n">
        <v>181192</v>
      </c>
    </row>
    <row r="4" spans="1:3">
      <c r="A4" s="4" t="s">
        <v>32</v>
      </c>
      <c r="B4" s="5" t="n">
        <v>74183</v>
      </c>
      <c r="C4" s="5" t="n">
        <v>46690</v>
      </c>
    </row>
    <row r="5" spans="1:3">
      <c r="A5" s="4" t="s">
        <v>33</v>
      </c>
      <c r="B5" s="5" t="n">
        <v>20869</v>
      </c>
      <c r="C5" s="5" t="n">
        <v>15424</v>
      </c>
    </row>
    <row r="6" spans="1:3">
      <c r="A6" s="4" t="s">
        <v>34</v>
      </c>
      <c r="B6" s="5" t="n">
        <v>29823</v>
      </c>
      <c r="C6" s="5" t="n">
        <v>21512</v>
      </c>
    </row>
    <row r="7" spans="1:3">
      <c r="A7" s="4" t="s">
        <v>35</v>
      </c>
      <c r="B7" s="5" t="n">
        <v>702158</v>
      </c>
      <c r="C7" s="5" t="n">
        <v>264818</v>
      </c>
    </row>
    <row r="8" spans="1:3">
      <c r="A8" s="4" t="s">
        <v>36</v>
      </c>
      <c r="B8" s="5" t="n">
        <v>60200</v>
      </c>
      <c r="C8" s="5" t="n">
        <v>43298</v>
      </c>
    </row>
    <row r="9" spans="1:3">
      <c r="A9" s="4" t="s">
        <v>37</v>
      </c>
      <c r="B9" s="5" t="n">
        <v>50263</v>
      </c>
      <c r="C9" s="5" t="n">
        <v>37871</v>
      </c>
    </row>
    <row r="10" spans="1:3">
      <c r="A10" s="4" t="s">
        <v>38</v>
      </c>
      <c r="B10" s="5" t="n">
        <v>9393</v>
      </c>
      <c r="C10" s="5" t="n">
        <v>9393</v>
      </c>
    </row>
    <row r="11" spans="1:3">
      <c r="A11" s="4" t="s">
        <v>39</v>
      </c>
      <c r="B11" s="5" t="n">
        <v>8366</v>
      </c>
      <c r="C11" s="5" t="n">
        <v>1462</v>
      </c>
    </row>
    <row r="12" spans="1:3">
      <c r="A12" s="4" t="s">
        <v>40</v>
      </c>
      <c r="B12" s="5" t="n">
        <v>11463</v>
      </c>
      <c r="C12" s="5" t="n">
        <v>2972</v>
      </c>
    </row>
    <row r="13" spans="1:3">
      <c r="A13" s="4" t="s">
        <v>41</v>
      </c>
      <c r="B13" s="5" t="n">
        <v>841843</v>
      </c>
      <c r="C13" s="5" t="n">
        <v>359814</v>
      </c>
    </row>
    <row r="14" spans="1:3">
      <c r="A14" s="3" t="s">
        <v>42</v>
      </c>
    </row>
    <row r="15" spans="1:3">
      <c r="A15" s="4" t="s">
        <v>43</v>
      </c>
      <c r="B15" s="5" t="n">
        <v>6017</v>
      </c>
      <c r="C15" s="5" t="n">
        <v>7322</v>
      </c>
    </row>
    <row r="16" spans="1:3">
      <c r="A16" s="4" t="s">
        <v>44</v>
      </c>
      <c r="B16" s="5" t="n">
        <v>85714</v>
      </c>
      <c r="C16" s="5" t="n">
        <v>54977</v>
      </c>
    </row>
    <row r="17" spans="1:3">
      <c r="A17" s="4" t="s">
        <v>45</v>
      </c>
      <c r="B17" s="5" t="n">
        <v>943</v>
      </c>
    </row>
    <row r="18" spans="1:3">
      <c r="A18" s="4" t="s">
        <v>46</v>
      </c>
      <c r="B18" s="5" t="n">
        <v>80024</v>
      </c>
      <c r="C18" s="5" t="n">
        <v>62917</v>
      </c>
    </row>
    <row r="19" spans="1:3">
      <c r="A19" s="4" t="s">
        <v>47</v>
      </c>
      <c r="B19" s="5" t="n">
        <v>172698</v>
      </c>
      <c r="C19" s="5" t="n">
        <v>125216</v>
      </c>
    </row>
    <row r="20" spans="1:3">
      <c r="A20" s="4" t="s">
        <v>48</v>
      </c>
      <c r="B20" s="5" t="n">
        <v>361637</v>
      </c>
    </row>
    <row r="21" spans="1:3">
      <c r="A21" s="4" t="s">
        <v>49</v>
      </c>
      <c r="B21" s="5" t="n">
        <v>2829</v>
      </c>
    </row>
    <row r="22" spans="1:3">
      <c r="A22" s="4" t="s">
        <v>50</v>
      </c>
      <c r="B22" s="5" t="n">
        <v>5232</v>
      </c>
      <c r="C22" s="5" t="n">
        <v>6252</v>
      </c>
    </row>
    <row r="23" spans="1:3">
      <c r="A23" s="4" t="s">
        <v>51</v>
      </c>
      <c r="B23" s="5" t="n">
        <v>542396</v>
      </c>
      <c r="C23" s="5" t="n">
        <v>131468</v>
      </c>
    </row>
    <row r="24" spans="1:3">
      <c r="A24" s="4" t="s">
        <v>52</v>
      </c>
      <c r="B24" s="4" t="s">
        <v>53</v>
      </c>
      <c r="C24" s="4" t="s">
        <v>53</v>
      </c>
    </row>
    <row r="25" spans="1:3">
      <c r="A25" s="3" t="s">
        <v>54</v>
      </c>
    </row>
    <row r="26" spans="1:3">
      <c r="A26" s="4" t="s">
        <v>55</v>
      </c>
      <c r="B26" s="5" t="n">
        <v>8</v>
      </c>
      <c r="C26" s="5" t="n">
        <v>8</v>
      </c>
    </row>
    <row r="27" spans="1:3">
      <c r="A27" s="4" t="s">
        <v>56</v>
      </c>
      <c r="B27" s="5" t="n">
        <v>526891</v>
      </c>
      <c r="C27" s="5" t="n">
        <v>434840</v>
      </c>
    </row>
    <row r="28" spans="1:3">
      <c r="A28" s="4" t="s">
        <v>57</v>
      </c>
      <c r="B28" s="5" t="n">
        <v>2573</v>
      </c>
      <c r="C28" s="5" t="n">
        <v>2998</v>
      </c>
    </row>
    <row r="29" spans="1:3">
      <c r="A29" s="4" t="s">
        <v>58</v>
      </c>
      <c r="B29" s="5" t="n">
        <v>-230025</v>
      </c>
      <c r="C29" s="5" t="n">
        <v>-209500</v>
      </c>
    </row>
    <row r="30" spans="1:3">
      <c r="A30" s="4" t="s">
        <v>59</v>
      </c>
      <c r="B30" s="5" t="n">
        <v>299447</v>
      </c>
      <c r="C30" s="5" t="n">
        <v>228346</v>
      </c>
    </row>
    <row r="31" spans="1:3">
      <c r="A31" s="4" t="s">
        <v>60</v>
      </c>
      <c r="B31" s="7" t="n">
        <v>841843</v>
      </c>
      <c r="C31" s="7" t="n">
        <v>359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59</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2</v>
      </c>
      <c r="D1" s="2" t="s">
        <v>1</v>
      </c>
    </row>
    <row r="2" spans="1:5">
      <c r="B2" s="2" t="s">
        <v>2</v>
      </c>
      <c r="C2" s="2" t="s">
        <v>63</v>
      </c>
      <c r="D2" s="2" t="s">
        <v>2</v>
      </c>
      <c r="E2" s="2" t="s">
        <v>63</v>
      </c>
    </row>
    <row r="3" spans="1:5">
      <c r="A3" s="3" t="s">
        <v>240</v>
      </c>
    </row>
    <row r="4" spans="1:5">
      <c r="A4" s="4" t="s">
        <v>46</v>
      </c>
      <c r="B4" s="9" t="n">
        <v>8.800000000000001</v>
      </c>
      <c r="D4" s="9" t="n">
        <v>56.6</v>
      </c>
    </row>
    <row r="5" spans="1:5">
      <c r="A5" s="4" t="s">
        <v>241</v>
      </c>
    </row>
    <row r="6" spans="1:5">
      <c r="A6" s="3" t="s">
        <v>240</v>
      </c>
    </row>
    <row r="7" spans="1:5">
      <c r="A7" s="4" t="s">
        <v>242</v>
      </c>
      <c r="B7" s="4" t="s">
        <v>243</v>
      </c>
      <c r="C7" s="4" t="s">
        <v>244</v>
      </c>
      <c r="D7" s="4" t="s">
        <v>243</v>
      </c>
      <c r="E7" s="4" t="s">
        <v>244</v>
      </c>
    </row>
    <row r="8" spans="1:5">
      <c r="A8" s="4" t="s">
        <v>194</v>
      </c>
    </row>
    <row r="9" spans="1:5">
      <c r="A9" s="3" t="s">
        <v>240</v>
      </c>
    </row>
    <row r="10" spans="1:5">
      <c r="A10" s="4" t="s">
        <v>245</v>
      </c>
      <c r="D10" s="4" t="s">
        <v>246</v>
      </c>
    </row>
    <row r="11" spans="1:5">
      <c r="A11" s="4" t="s">
        <v>247</v>
      </c>
      <c r="B11" s="7" t="n">
        <v>558</v>
      </c>
      <c r="D11" s="7" t="n">
        <v>558</v>
      </c>
    </row>
    <row r="12" spans="1:5">
      <c r="A12" s="4" t="s">
        <v>248</v>
      </c>
      <c r="B12" s="10" t="n">
        <v>333.3</v>
      </c>
      <c r="D12" s="10" t="n">
        <v>333.3</v>
      </c>
    </row>
    <row r="13" spans="1:5">
      <c r="A13" s="4" t="s">
        <v>249</v>
      </c>
      <c r="B13" s="9" t="n">
        <v>224.7</v>
      </c>
      <c r="D13" s="9" t="n">
        <v>224.7</v>
      </c>
    </row>
    <row r="14" spans="1:5">
      <c r="A14" s="4" t="s">
        <v>250</v>
      </c>
    </row>
    <row r="15" spans="1:5">
      <c r="A15" s="3" t="s">
        <v>240</v>
      </c>
    </row>
    <row r="16" spans="1:5">
      <c r="A16" s="4" t="s">
        <v>251</v>
      </c>
      <c r="D16" s="4" t="s">
        <v>252</v>
      </c>
    </row>
    <row r="17" spans="1:5">
      <c r="A17" s="4" t="s">
        <v>253</v>
      </c>
      <c r="D17" s="4" t="s">
        <v>254</v>
      </c>
    </row>
    <row r="18" spans="1:5">
      <c r="A18" s="4" t="s">
        <v>255</v>
      </c>
    </row>
    <row r="19" spans="1:5">
      <c r="A19" s="3" t="s">
        <v>240</v>
      </c>
    </row>
    <row r="20" spans="1:5">
      <c r="A20" s="4" t="s">
        <v>256</v>
      </c>
      <c r="D20" s="4" t="s">
        <v>252</v>
      </c>
    </row>
    <row r="21" spans="1:5">
      <c r="A21" s="4" t="s">
        <v>257</v>
      </c>
    </row>
    <row r="22" spans="1:5">
      <c r="A22" s="3" t="s">
        <v>240</v>
      </c>
    </row>
    <row r="23" spans="1:5">
      <c r="A23" s="4" t="s">
        <v>251</v>
      </c>
      <c r="D23" s="4" t="s">
        <v>246</v>
      </c>
    </row>
    <row r="24" spans="1:5">
      <c r="A24" s="4" t="s">
        <v>253</v>
      </c>
      <c r="D24" s="4" t="s">
        <v>258</v>
      </c>
    </row>
    <row r="25" spans="1:5">
      <c r="A25" s="4" t="s">
        <v>259</v>
      </c>
    </row>
    <row r="26" spans="1:5">
      <c r="A26" s="3" t="s">
        <v>240</v>
      </c>
    </row>
    <row r="27" spans="1:5">
      <c r="A27" s="4" t="s">
        <v>256</v>
      </c>
      <c r="D27" s="4" t="s">
        <v>2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2</v>
      </c>
      <c r="D1" s="2" t="s">
        <v>1</v>
      </c>
    </row>
    <row r="2" spans="1:5">
      <c r="B2" s="2" t="s">
        <v>2</v>
      </c>
      <c r="C2" s="2" t="s">
        <v>63</v>
      </c>
      <c r="D2" s="2" t="s">
        <v>2</v>
      </c>
      <c r="E2" s="2" t="s">
        <v>63</v>
      </c>
    </row>
    <row r="3" spans="1:5">
      <c r="A3" s="3" t="s">
        <v>261</v>
      </c>
    </row>
    <row r="4" spans="1:5">
      <c r="A4" s="4" t="s">
        <v>65</v>
      </c>
      <c r="B4" s="4" t="s">
        <v>262</v>
      </c>
      <c r="C4" s="4" t="s">
        <v>262</v>
      </c>
      <c r="D4" s="4" t="s">
        <v>262</v>
      </c>
      <c r="E4" s="4" t="s">
        <v>262</v>
      </c>
    </row>
    <row r="5" spans="1:5">
      <c r="A5" s="4" t="s">
        <v>263</v>
      </c>
    </row>
    <row r="6" spans="1:5">
      <c r="A6" s="3" t="s">
        <v>261</v>
      </c>
    </row>
    <row r="7" spans="1:5">
      <c r="A7" s="4" t="s">
        <v>65</v>
      </c>
      <c r="B7" s="4" t="s">
        <v>264</v>
      </c>
      <c r="C7" s="4" t="s">
        <v>265</v>
      </c>
      <c r="D7" s="4" t="s">
        <v>266</v>
      </c>
      <c r="E7" s="4" t="s">
        <v>267</v>
      </c>
    </row>
    <row r="8" spans="1:5">
      <c r="A8" s="4" t="s">
        <v>268</v>
      </c>
    </row>
    <row r="9" spans="1:5">
      <c r="A9" s="3" t="s">
        <v>261</v>
      </c>
    </row>
    <row r="10" spans="1:5">
      <c r="A10" s="4" t="s">
        <v>65</v>
      </c>
      <c r="B10" s="4" t="s">
        <v>269</v>
      </c>
      <c r="C10" s="4" t="s">
        <v>270</v>
      </c>
      <c r="D10" s="4" t="s">
        <v>271</v>
      </c>
      <c r="E10"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73825</v>
      </c>
      <c r="C4" s="7" t="n">
        <v>130279</v>
      </c>
      <c r="D4" s="7" t="n">
        <v>485000</v>
      </c>
      <c r="E4" s="7" t="n">
        <v>362432</v>
      </c>
    </row>
    <row r="5" spans="1:5">
      <c r="A5" s="3" t="s">
        <v>66</v>
      </c>
    </row>
    <row r="6" spans="1:5">
      <c r="A6" s="4" t="s">
        <v>67</v>
      </c>
      <c r="B6" s="5" t="n">
        <v>39274</v>
      </c>
      <c r="C6" s="5" t="n">
        <v>30784</v>
      </c>
      <c r="D6" s="5" t="n">
        <v>113014</v>
      </c>
      <c r="E6" s="5" t="n">
        <v>87651</v>
      </c>
    </row>
    <row r="7" spans="1:5">
      <c r="A7" s="4" t="s">
        <v>68</v>
      </c>
      <c r="B7" s="5" t="n">
        <v>134551</v>
      </c>
      <c r="C7" s="5" t="n">
        <v>99495</v>
      </c>
      <c r="D7" s="5" t="n">
        <v>371986</v>
      </c>
      <c r="E7" s="5" t="n">
        <v>274781</v>
      </c>
    </row>
    <row r="8" spans="1:5">
      <c r="A8" s="3" t="s">
        <v>69</v>
      </c>
    </row>
    <row r="9" spans="1:5">
      <c r="A9" s="4" t="s">
        <v>70</v>
      </c>
      <c r="B9" s="5" t="n">
        <v>26347</v>
      </c>
      <c r="C9" s="5" t="n">
        <v>19082</v>
      </c>
      <c r="D9" s="5" t="n">
        <v>73812</v>
      </c>
      <c r="E9" s="5" t="n">
        <v>54786</v>
      </c>
    </row>
    <row r="10" spans="1:5">
      <c r="A10" s="4" t="s">
        <v>71</v>
      </c>
      <c r="B10" s="5" t="n">
        <v>86279</v>
      </c>
      <c r="C10" s="5" t="n">
        <v>61605</v>
      </c>
      <c r="D10" s="5" t="n">
        <v>237222</v>
      </c>
      <c r="E10" s="5" t="n">
        <v>172231</v>
      </c>
    </row>
    <row r="11" spans="1:5">
      <c r="A11" s="4" t="s">
        <v>72</v>
      </c>
      <c r="B11" s="5" t="n">
        <v>28952</v>
      </c>
      <c r="C11" s="5" t="n">
        <v>19073</v>
      </c>
      <c r="D11" s="5" t="n">
        <v>73984</v>
      </c>
      <c r="E11" s="5" t="n">
        <v>52885</v>
      </c>
    </row>
    <row r="12" spans="1:5">
      <c r="A12" s="4" t="s">
        <v>73</v>
      </c>
      <c r="B12" s="5" t="n">
        <v>141578</v>
      </c>
      <c r="C12" s="5" t="n">
        <v>99760</v>
      </c>
      <c r="D12" s="5" t="n">
        <v>385018</v>
      </c>
      <c r="E12" s="5" t="n">
        <v>279902</v>
      </c>
    </row>
    <row r="13" spans="1:5">
      <c r="A13" s="4" t="s">
        <v>74</v>
      </c>
      <c r="B13" s="5" t="n">
        <v>-7027</v>
      </c>
      <c r="C13" s="5" t="n">
        <v>-265</v>
      </c>
      <c r="D13" s="5" t="n">
        <v>-13032</v>
      </c>
      <c r="E13" s="5" t="n">
        <v>-5121</v>
      </c>
    </row>
    <row r="14" spans="1:5">
      <c r="A14" s="3" t="s">
        <v>75</v>
      </c>
    </row>
    <row r="15" spans="1:5">
      <c r="A15" s="4" t="s">
        <v>76</v>
      </c>
      <c r="B15" s="5" t="n">
        <v>-4916</v>
      </c>
      <c r="C15" s="5" t="n">
        <v>-6</v>
      </c>
      <c r="D15" s="5" t="n">
        <v>-11163</v>
      </c>
      <c r="E15" s="5" t="n">
        <v>-94</v>
      </c>
    </row>
    <row r="16" spans="1:5">
      <c r="A16" s="4" t="s">
        <v>77</v>
      </c>
      <c r="B16" s="5" t="n">
        <v>2533</v>
      </c>
      <c r="C16" s="5" t="n">
        <v>613</v>
      </c>
      <c r="D16" s="5" t="n">
        <v>3944</v>
      </c>
      <c r="E16" s="5" t="n">
        <v>1313</v>
      </c>
    </row>
    <row r="17" spans="1:5">
      <c r="A17" s="4" t="s">
        <v>75</v>
      </c>
      <c r="B17" s="5" t="n">
        <v>-2383</v>
      </c>
      <c r="C17" s="5" t="n">
        <v>607</v>
      </c>
      <c r="D17" s="5" t="n">
        <v>-7219</v>
      </c>
      <c r="E17" s="5" t="n">
        <v>1219</v>
      </c>
    </row>
    <row r="18" spans="1:5">
      <c r="A18" s="4" t="s">
        <v>78</v>
      </c>
      <c r="B18" s="5" t="n">
        <v>-9410</v>
      </c>
      <c r="C18" s="5" t="n">
        <v>342</v>
      </c>
      <c r="D18" s="5" t="n">
        <v>-20251</v>
      </c>
      <c r="E18" s="5" t="n">
        <v>-3902</v>
      </c>
    </row>
    <row r="19" spans="1:5">
      <c r="A19" s="4" t="s">
        <v>79</v>
      </c>
      <c r="B19" s="5" t="n">
        <v>108</v>
      </c>
      <c r="C19" s="5" t="n">
        <v>73</v>
      </c>
      <c r="D19" s="5" t="n">
        <v>274</v>
      </c>
      <c r="E19" s="5" t="n">
        <v>181</v>
      </c>
    </row>
    <row r="20" spans="1:5">
      <c r="A20" s="4" t="s">
        <v>80</v>
      </c>
      <c r="B20" s="7" t="n">
        <v>-9518</v>
      </c>
      <c r="C20" s="7" t="n">
        <v>269</v>
      </c>
      <c r="D20" s="7" t="n">
        <v>-20525</v>
      </c>
      <c r="E20" s="7" t="n">
        <v>-4083</v>
      </c>
    </row>
    <row r="21" spans="1:5">
      <c r="A21" s="3" t="s">
        <v>81</v>
      </c>
    </row>
    <row r="22" spans="1:5">
      <c r="A22" s="4" t="s">
        <v>82</v>
      </c>
      <c r="B22" s="8" t="n">
        <v>-0.12</v>
      </c>
      <c r="C22" s="7" t="n">
        <v>0</v>
      </c>
      <c r="D22" s="8" t="n">
        <v>-0.26</v>
      </c>
      <c r="E22" s="8" t="n">
        <v>-0.05</v>
      </c>
    </row>
    <row r="23" spans="1:5">
      <c r="A23" s="4" t="s">
        <v>83</v>
      </c>
      <c r="B23" s="8" t="n">
        <v>-0.12</v>
      </c>
      <c r="C23" s="7" t="n">
        <v>0</v>
      </c>
      <c r="D23" s="8" t="n">
        <v>-0.26</v>
      </c>
      <c r="E23" s="8" t="n">
        <v>-0.05</v>
      </c>
    </row>
    <row r="24" spans="1:5">
      <c r="A24" s="3" t="s">
        <v>84</v>
      </c>
    </row>
    <row r="25" spans="1:5">
      <c r="A25" s="4" t="s">
        <v>82</v>
      </c>
      <c r="B25" s="5" t="n">
        <v>79903</v>
      </c>
      <c r="C25" s="5" t="n">
        <v>76915</v>
      </c>
      <c r="D25" s="5" t="n">
        <v>79116</v>
      </c>
      <c r="E25" s="5" t="n">
        <v>75815</v>
      </c>
    </row>
    <row r="26" spans="1:5">
      <c r="A26" s="4" t="s">
        <v>83</v>
      </c>
      <c r="B26" s="5" t="n">
        <v>79903</v>
      </c>
      <c r="C26" s="5" t="n">
        <v>83109</v>
      </c>
      <c r="D26" s="5" t="n">
        <v>79116</v>
      </c>
      <c r="E26" s="5" t="n">
        <v>75815</v>
      </c>
    </row>
    <row r="27" spans="1:5">
      <c r="A27" s="4" t="s">
        <v>85</v>
      </c>
    </row>
    <row r="28" spans="1:5">
      <c r="A28" s="3" t="s">
        <v>64</v>
      </c>
    </row>
    <row r="29" spans="1:5">
      <c r="A29" s="4" t="s">
        <v>65</v>
      </c>
      <c r="B29" s="7" t="n">
        <v>158068</v>
      </c>
      <c r="C29" s="7" t="n">
        <v>119916</v>
      </c>
      <c r="D29" s="7" t="n">
        <v>440987</v>
      </c>
      <c r="E29" s="7" t="n">
        <v>334942</v>
      </c>
    </row>
    <row r="30" spans="1:5">
      <c r="A30" s="3" t="s">
        <v>66</v>
      </c>
    </row>
    <row r="31" spans="1:5">
      <c r="A31" s="4" t="s">
        <v>67</v>
      </c>
      <c r="B31" s="5" t="n">
        <v>27958</v>
      </c>
      <c r="C31" s="5" t="n">
        <v>22912</v>
      </c>
      <c r="D31" s="5" t="n">
        <v>79200</v>
      </c>
      <c r="E31" s="5" t="n">
        <v>64970</v>
      </c>
    </row>
    <row r="32" spans="1:5">
      <c r="A32" s="4" t="s">
        <v>86</v>
      </c>
    </row>
    <row r="33" spans="1:5">
      <c r="A33" s="3" t="s">
        <v>64</v>
      </c>
    </row>
    <row r="34" spans="1:5">
      <c r="A34" s="4" t="s">
        <v>65</v>
      </c>
      <c r="B34" s="5" t="n">
        <v>15757</v>
      </c>
      <c r="C34" s="5" t="n">
        <v>10363</v>
      </c>
      <c r="D34" s="5" t="n">
        <v>44013</v>
      </c>
      <c r="E34" s="5" t="n">
        <v>27490</v>
      </c>
    </row>
    <row r="35" spans="1:5">
      <c r="A35" s="3" t="s">
        <v>66</v>
      </c>
    </row>
    <row r="36" spans="1:5">
      <c r="A36" s="4" t="s">
        <v>67</v>
      </c>
      <c r="B36" s="7" t="n">
        <v>11316</v>
      </c>
      <c r="C36" s="7" t="n">
        <v>7872</v>
      </c>
      <c r="D36" s="7" t="n">
        <v>33814</v>
      </c>
      <c r="E36" s="7" t="n">
        <v>226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32</v>
      </c>
      <c r="B3" s="7" t="n">
        <v>74183</v>
      </c>
      <c r="C3" s="7" t="n">
        <v>46690</v>
      </c>
    </row>
    <row r="4" spans="1:3">
      <c r="A4" s="4" t="s">
        <v>33</v>
      </c>
      <c r="B4" s="5" t="n">
        <v>20869</v>
      </c>
      <c r="C4" s="5" t="n">
        <v>15424</v>
      </c>
    </row>
    <row r="5" spans="1:3">
      <c r="A5" s="4" t="s">
        <v>37</v>
      </c>
      <c r="B5" s="5" t="n">
        <v>50263</v>
      </c>
      <c r="C5" s="5" t="n">
        <v>37871</v>
      </c>
    </row>
    <row r="6" spans="1:3">
      <c r="A6" s="3" t="s">
        <v>275</v>
      </c>
    </row>
    <row r="7" spans="1:3">
      <c r="A7" s="4" t="s">
        <v>46</v>
      </c>
      <c r="B7" s="5" t="n">
        <v>80024</v>
      </c>
      <c r="C7" s="5" t="n">
        <v>62917</v>
      </c>
    </row>
    <row r="8" spans="1:3">
      <c r="A8" s="4" t="s">
        <v>54</v>
      </c>
      <c r="B8" s="7" t="n">
        <v>299447</v>
      </c>
      <c r="C8" s="5" t="n">
        <v>228346</v>
      </c>
    </row>
    <row r="9" spans="1:3">
      <c r="A9" s="4" t="s">
        <v>276</v>
      </c>
    </row>
    <row r="10" spans="1:3">
      <c r="A10" s="3" t="s">
        <v>274</v>
      </c>
    </row>
    <row r="11" spans="1:3">
      <c r="A11" s="4" t="s">
        <v>32</v>
      </c>
      <c r="C11" s="5" t="n">
        <v>45339</v>
      </c>
    </row>
    <row r="12" spans="1:3">
      <c r="A12" s="3" t="s">
        <v>275</v>
      </c>
    </row>
    <row r="13" spans="1:3">
      <c r="A13" s="4" t="s">
        <v>46</v>
      </c>
      <c r="C13" s="5" t="n">
        <v>64415</v>
      </c>
    </row>
    <row r="14" spans="1:3">
      <c r="A14" s="4" t="s">
        <v>54</v>
      </c>
      <c r="C14" s="5" t="n">
        <v>172202</v>
      </c>
    </row>
    <row r="15" spans="1:3">
      <c r="A15" s="4" t="s">
        <v>277</v>
      </c>
    </row>
    <row r="16" spans="1:3">
      <c r="A16" s="3" t="s">
        <v>274</v>
      </c>
    </row>
    <row r="17" spans="1:3">
      <c r="A17" s="4" t="s">
        <v>32</v>
      </c>
      <c r="C17" s="5" t="n">
        <v>1351</v>
      </c>
    </row>
    <row r="18" spans="1:3">
      <c r="A18" s="4" t="s">
        <v>33</v>
      </c>
      <c r="C18" s="5" t="n">
        <v>15424</v>
      </c>
    </row>
    <row r="19" spans="1:3">
      <c r="A19" s="4" t="s">
        <v>37</v>
      </c>
      <c r="C19" s="5" t="n">
        <v>37871</v>
      </c>
    </row>
    <row r="20" spans="1:3">
      <c r="A20" s="3" t="s">
        <v>275</v>
      </c>
    </row>
    <row r="21" spans="1:3">
      <c r="A21" s="4" t="s">
        <v>46</v>
      </c>
      <c r="C21" s="5" t="n">
        <v>-1498</v>
      </c>
    </row>
    <row r="22" spans="1:3">
      <c r="A22" s="4" t="s">
        <v>54</v>
      </c>
      <c r="C22" s="7" t="n">
        <v>561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2</v>
      </c>
      <c r="D1" s="2" t="s">
        <v>1</v>
      </c>
    </row>
    <row r="2" spans="1:5">
      <c r="B2" s="2" t="s">
        <v>2</v>
      </c>
      <c r="C2" s="2" t="s">
        <v>63</v>
      </c>
      <c r="D2" s="2" t="s">
        <v>2</v>
      </c>
      <c r="E2" s="2" t="s">
        <v>63</v>
      </c>
    </row>
    <row r="3" spans="1:5">
      <c r="A3" s="3" t="s">
        <v>64</v>
      </c>
    </row>
    <row r="4" spans="1:5">
      <c r="A4" s="4" t="s">
        <v>65</v>
      </c>
      <c r="B4" s="7" t="n">
        <v>173825</v>
      </c>
      <c r="C4" s="7" t="n">
        <v>130279</v>
      </c>
      <c r="D4" s="7" t="n">
        <v>485000</v>
      </c>
      <c r="E4" s="7" t="n">
        <v>362432</v>
      </c>
    </row>
    <row r="5" spans="1:5">
      <c r="A5" s="4" t="s">
        <v>68</v>
      </c>
      <c r="B5" s="5" t="n">
        <v>134551</v>
      </c>
      <c r="C5" s="5" t="n">
        <v>99495</v>
      </c>
      <c r="D5" s="5" t="n">
        <v>371986</v>
      </c>
      <c r="E5" s="5" t="n">
        <v>274781</v>
      </c>
    </row>
    <row r="6" spans="1:5">
      <c r="A6" s="3" t="s">
        <v>69</v>
      </c>
    </row>
    <row r="7" spans="1:5">
      <c r="A7" s="4" t="s">
        <v>71</v>
      </c>
      <c r="B7" s="5" t="n">
        <v>86279</v>
      </c>
      <c r="C7" s="5" t="n">
        <v>61605</v>
      </c>
      <c r="D7" s="5" t="n">
        <v>237222</v>
      </c>
      <c r="E7" s="5" t="n">
        <v>172231</v>
      </c>
    </row>
    <row r="8" spans="1:5">
      <c r="A8" s="4" t="s">
        <v>279</v>
      </c>
      <c r="B8" s="5" t="n">
        <v>-7027</v>
      </c>
      <c r="C8" s="5" t="n">
        <v>-265</v>
      </c>
      <c r="D8" s="5" t="n">
        <v>-13032</v>
      </c>
      <c r="E8" s="5" t="n">
        <v>-5121</v>
      </c>
    </row>
    <row r="9" spans="1:5">
      <c r="A9" s="4" t="s">
        <v>80</v>
      </c>
      <c r="B9" s="7" t="n">
        <v>-9518</v>
      </c>
      <c r="C9" s="7" t="n">
        <v>269</v>
      </c>
      <c r="D9" s="7" t="n">
        <v>-20525</v>
      </c>
      <c r="E9" s="7" t="n">
        <v>-4083</v>
      </c>
    </row>
    <row r="10" spans="1:5">
      <c r="A10" s="4" t="s">
        <v>280</v>
      </c>
      <c r="B10" s="8" t="n">
        <v>-0.12</v>
      </c>
      <c r="C10" s="7" t="n">
        <v>0</v>
      </c>
      <c r="D10" s="8" t="n">
        <v>-0.26</v>
      </c>
      <c r="E10" s="8" t="n">
        <v>-0.05</v>
      </c>
    </row>
    <row r="11" spans="1:5">
      <c r="A11" s="4" t="s">
        <v>281</v>
      </c>
      <c r="B11" s="8" t="n">
        <v>-0.12</v>
      </c>
      <c r="C11" s="7" t="n">
        <v>0</v>
      </c>
      <c r="D11" s="8" t="n">
        <v>-0.26</v>
      </c>
      <c r="E11" s="8" t="n">
        <v>-0.05</v>
      </c>
    </row>
    <row r="12" spans="1:5">
      <c r="A12" s="3" t="s">
        <v>84</v>
      </c>
    </row>
    <row r="13" spans="1:5">
      <c r="A13" s="4" t="s">
        <v>82</v>
      </c>
      <c r="B13" s="5" t="n">
        <v>79903</v>
      </c>
      <c r="C13" s="5" t="n">
        <v>76915</v>
      </c>
      <c r="D13" s="5" t="n">
        <v>79116</v>
      </c>
      <c r="E13" s="5" t="n">
        <v>75815</v>
      </c>
    </row>
    <row r="14" spans="1:5">
      <c r="A14" s="4" t="s">
        <v>83</v>
      </c>
      <c r="B14" s="5" t="n">
        <v>79903</v>
      </c>
      <c r="C14" s="5" t="n">
        <v>83109</v>
      </c>
      <c r="D14" s="5" t="n">
        <v>79116</v>
      </c>
      <c r="E14" s="5" t="n">
        <v>75815</v>
      </c>
    </row>
    <row r="15" spans="1:5">
      <c r="A15" s="4" t="s">
        <v>85</v>
      </c>
    </row>
    <row r="16" spans="1:5">
      <c r="A16" s="3" t="s">
        <v>64</v>
      </c>
    </row>
    <row r="17" spans="1:5">
      <c r="A17" s="4" t="s">
        <v>65</v>
      </c>
      <c r="C17" s="7" t="n">
        <v>119916</v>
      </c>
      <c r="E17" s="7" t="n">
        <v>334942</v>
      </c>
    </row>
    <row r="18" spans="1:5">
      <c r="A18" s="4" t="s">
        <v>86</v>
      </c>
    </row>
    <row r="19" spans="1:5">
      <c r="A19" s="3" t="s">
        <v>64</v>
      </c>
    </row>
    <row r="20" spans="1:5">
      <c r="A20" s="4" t="s">
        <v>65</v>
      </c>
      <c r="B20" s="7" t="n">
        <v>15757</v>
      </c>
      <c r="C20" s="5" t="n">
        <v>10363</v>
      </c>
      <c r="D20" s="7" t="n">
        <v>44013</v>
      </c>
      <c r="E20" s="5" t="n">
        <v>27490</v>
      </c>
    </row>
    <row r="21" spans="1:5">
      <c r="A21" s="4" t="s">
        <v>276</v>
      </c>
    </row>
    <row r="22" spans="1:5">
      <c r="A22" s="3" t="s">
        <v>64</v>
      </c>
    </row>
    <row r="23" spans="1:5">
      <c r="A23" s="4" t="s">
        <v>65</v>
      </c>
      <c r="C23" s="5" t="n">
        <v>129764</v>
      </c>
      <c r="E23" s="5" t="n">
        <v>360991</v>
      </c>
    </row>
    <row r="24" spans="1:5">
      <c r="A24" s="4" t="s">
        <v>68</v>
      </c>
      <c r="C24" s="5" t="n">
        <v>98980</v>
      </c>
      <c r="E24" s="5" t="n">
        <v>273340</v>
      </c>
    </row>
    <row r="25" spans="1:5">
      <c r="A25" s="3" t="s">
        <v>69</v>
      </c>
    </row>
    <row r="26" spans="1:5">
      <c r="A26" s="4" t="s">
        <v>71</v>
      </c>
      <c r="C26" s="5" t="n">
        <v>67071</v>
      </c>
      <c r="E26" s="5" t="n">
        <v>186759</v>
      </c>
    </row>
    <row r="27" spans="1:5">
      <c r="A27" s="4" t="s">
        <v>279</v>
      </c>
      <c r="C27" s="5" t="n">
        <v>-6246</v>
      </c>
      <c r="E27" s="5" t="n">
        <v>-21090</v>
      </c>
    </row>
    <row r="28" spans="1:5">
      <c r="A28" s="4" t="s">
        <v>80</v>
      </c>
      <c r="C28" s="7" t="n">
        <v>-5712</v>
      </c>
      <c r="E28" s="7" t="n">
        <v>-20052</v>
      </c>
    </row>
    <row r="29" spans="1:5">
      <c r="A29" s="4" t="s">
        <v>280</v>
      </c>
      <c r="C29" s="8" t="n">
        <v>-0.07000000000000001</v>
      </c>
      <c r="E29" s="8" t="n">
        <v>-0.26</v>
      </c>
    </row>
    <row r="30" spans="1:5">
      <c r="A30" s="4" t="s">
        <v>281</v>
      </c>
      <c r="C30" s="8" t="n">
        <v>-0.07000000000000001</v>
      </c>
      <c r="E30" s="8" t="n">
        <v>-0.26</v>
      </c>
    </row>
    <row r="31" spans="1:5">
      <c r="A31" s="3" t="s">
        <v>84</v>
      </c>
    </row>
    <row r="32" spans="1:5">
      <c r="A32" s="4" t="s">
        <v>82</v>
      </c>
      <c r="C32" s="5" t="n">
        <v>76915</v>
      </c>
      <c r="E32" s="5" t="n">
        <v>75815</v>
      </c>
    </row>
    <row r="33" spans="1:5">
      <c r="A33" s="4" t="s">
        <v>83</v>
      </c>
      <c r="C33" s="5" t="n">
        <v>76915</v>
      </c>
      <c r="E33" s="5" t="n">
        <v>75815</v>
      </c>
    </row>
    <row r="34" spans="1:5">
      <c r="A34" s="4" t="s">
        <v>277</v>
      </c>
    </row>
    <row r="35" spans="1:5">
      <c r="A35" s="3" t="s">
        <v>64</v>
      </c>
    </row>
    <row r="36" spans="1:5">
      <c r="A36" s="4" t="s">
        <v>65</v>
      </c>
      <c r="C36" s="7" t="n">
        <v>515</v>
      </c>
      <c r="E36" s="7" t="n">
        <v>1441</v>
      </c>
    </row>
    <row r="37" spans="1:5">
      <c r="A37" s="4" t="s">
        <v>68</v>
      </c>
      <c r="C37" s="5" t="n">
        <v>515</v>
      </c>
      <c r="E37" s="5" t="n">
        <v>1441</v>
      </c>
    </row>
    <row r="38" spans="1:5">
      <c r="A38" s="3" t="s">
        <v>69</v>
      </c>
    </row>
    <row r="39" spans="1:5">
      <c r="A39" s="4" t="s">
        <v>71</v>
      </c>
      <c r="C39" s="5" t="n">
        <v>-5466</v>
      </c>
      <c r="E39" s="5" t="n">
        <v>-14528</v>
      </c>
    </row>
    <row r="40" spans="1:5">
      <c r="A40" s="4" t="s">
        <v>279</v>
      </c>
      <c r="C40" s="5" t="n">
        <v>5981</v>
      </c>
      <c r="E40" s="5" t="n">
        <v>15969</v>
      </c>
    </row>
    <row r="41" spans="1:5">
      <c r="A41" s="4" t="s">
        <v>80</v>
      </c>
      <c r="C41" s="7" t="n">
        <v>5981</v>
      </c>
      <c r="E41" s="7" t="n">
        <v>15969</v>
      </c>
    </row>
    <row r="42" spans="1:5">
      <c r="A42" s="4" t="s">
        <v>280</v>
      </c>
      <c r="C42" s="8" t="n">
        <v>0.07000000000000001</v>
      </c>
      <c r="E42" s="8" t="n">
        <v>0.21</v>
      </c>
    </row>
    <row r="43" spans="1:5">
      <c r="A43" s="4" t="s">
        <v>281</v>
      </c>
      <c r="C43" s="8" t="n">
        <v>0.07000000000000001</v>
      </c>
      <c r="E43" s="8" t="n">
        <v>0.21</v>
      </c>
    </row>
    <row r="44" spans="1:5">
      <c r="A44" s="3" t="s">
        <v>84</v>
      </c>
    </row>
    <row r="45" spans="1:5">
      <c r="A45" s="4" t="s">
        <v>83</v>
      </c>
      <c r="C45" s="5" t="n">
        <v>6194</v>
      </c>
    </row>
    <row r="46" spans="1:5">
      <c r="A46" s="4" t="s">
        <v>282</v>
      </c>
    </row>
    <row r="47" spans="1:5">
      <c r="A47" s="3" t="s">
        <v>64</v>
      </c>
    </row>
    <row r="48" spans="1:5">
      <c r="A48" s="4" t="s">
        <v>65</v>
      </c>
      <c r="C48" s="7" t="n">
        <v>119401</v>
      </c>
      <c r="E48" s="7" t="n">
        <v>333501</v>
      </c>
    </row>
    <row r="49" spans="1:5">
      <c r="A49" s="4" t="s">
        <v>283</v>
      </c>
    </row>
    <row r="50" spans="1:5">
      <c r="A50" s="3" t="s">
        <v>64</v>
      </c>
    </row>
    <row r="51" spans="1:5">
      <c r="A51" s="4" t="s">
        <v>65</v>
      </c>
      <c r="C51" s="5" t="n">
        <v>515</v>
      </c>
      <c r="E51" s="5" t="n">
        <v>1441</v>
      </c>
    </row>
    <row r="52" spans="1:5">
      <c r="A52" s="4" t="s">
        <v>284</v>
      </c>
    </row>
    <row r="53" spans="1:5">
      <c r="A53" s="3" t="s">
        <v>64</v>
      </c>
    </row>
    <row r="54" spans="1:5">
      <c r="A54" s="4" t="s">
        <v>65</v>
      </c>
      <c r="C54" s="7" t="n">
        <v>10363</v>
      </c>
      <c r="E54" s="7" t="n">
        <v>274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2</v>
      </c>
      <c r="D1" s="2" t="s">
        <v>1</v>
      </c>
    </row>
    <row r="2" spans="1:5">
      <c r="B2" s="2" t="s">
        <v>2</v>
      </c>
      <c r="C2" s="2" t="s">
        <v>63</v>
      </c>
      <c r="D2" s="2" t="s">
        <v>2</v>
      </c>
      <c r="E2" s="2" t="s">
        <v>63</v>
      </c>
    </row>
    <row r="3" spans="1:5">
      <c r="A3" s="3" t="s">
        <v>93</v>
      </c>
    </row>
    <row r="4" spans="1:5">
      <c r="A4" s="4" t="s">
        <v>94</v>
      </c>
      <c r="B4" s="7" t="n">
        <v>-9518</v>
      </c>
      <c r="C4" s="7" t="n">
        <v>269</v>
      </c>
      <c r="D4" s="7" t="n">
        <v>-20525</v>
      </c>
      <c r="E4" s="7" t="n">
        <v>-4083</v>
      </c>
    </row>
    <row r="5" spans="1:5">
      <c r="A5" s="3" t="s">
        <v>95</v>
      </c>
    </row>
    <row r="6" spans="1:5">
      <c r="A6" s="4" t="s">
        <v>98</v>
      </c>
      <c r="B6" s="7" t="n">
        <v>5300</v>
      </c>
      <c r="C6" s="5" t="n">
        <v>3400</v>
      </c>
      <c r="D6" s="5" t="n">
        <v>13956</v>
      </c>
      <c r="E6" s="5" t="n">
        <v>8874</v>
      </c>
    </row>
    <row r="7" spans="1:5">
      <c r="A7" s="3" t="s">
        <v>286</v>
      </c>
    </row>
    <row r="8" spans="1:5">
      <c r="A8" s="4" t="s">
        <v>104</v>
      </c>
      <c r="D8" s="5" t="n">
        <v>-29883</v>
      </c>
      <c r="E8" s="5" t="n">
        <v>-11188</v>
      </c>
    </row>
    <row r="9" spans="1:5">
      <c r="A9" s="4" t="s">
        <v>33</v>
      </c>
      <c r="E9" s="5" t="n">
        <v>-23402</v>
      </c>
    </row>
    <row r="10" spans="1:5">
      <c r="A10" s="4" t="s">
        <v>46</v>
      </c>
      <c r="D10" s="5" t="n">
        <v>17107</v>
      </c>
      <c r="E10" s="5" t="n">
        <v>11288</v>
      </c>
    </row>
    <row r="11" spans="1:5">
      <c r="A11" s="4" t="s">
        <v>106</v>
      </c>
      <c r="D11" s="7" t="n">
        <v>49102</v>
      </c>
      <c r="E11" s="5" t="n">
        <v>30876</v>
      </c>
    </row>
    <row r="12" spans="1:5">
      <c r="A12" s="4" t="s">
        <v>276</v>
      </c>
    </row>
    <row r="13" spans="1:5">
      <c r="A13" s="3" t="s">
        <v>93</v>
      </c>
    </row>
    <row r="14" spans="1:5">
      <c r="A14" s="4" t="s">
        <v>94</v>
      </c>
      <c r="C14" s="5" t="n">
        <v>-5712</v>
      </c>
      <c r="E14" s="5" t="n">
        <v>-20052</v>
      </c>
    </row>
    <row r="15" spans="1:5">
      <c r="A15" s="3" t="s">
        <v>286</v>
      </c>
    </row>
    <row r="16" spans="1:5">
      <c r="A16" s="4" t="s">
        <v>104</v>
      </c>
      <c r="E16" s="5" t="n">
        <v>-10996</v>
      </c>
    </row>
    <row r="17" spans="1:5">
      <c r="A17" s="4" t="s">
        <v>46</v>
      </c>
      <c r="E17" s="5" t="n">
        <v>12537</v>
      </c>
    </row>
    <row r="18" spans="1:5">
      <c r="A18" s="4" t="s">
        <v>106</v>
      </c>
      <c r="E18" s="5" t="n">
        <v>30876</v>
      </c>
    </row>
    <row r="19" spans="1:5">
      <c r="A19" s="4" t="s">
        <v>277</v>
      </c>
    </row>
    <row r="20" spans="1:5">
      <c r="A20" s="3" t="s">
        <v>93</v>
      </c>
    </row>
    <row r="21" spans="1:5">
      <c r="A21" s="4" t="s">
        <v>94</v>
      </c>
      <c r="C21" s="7" t="n">
        <v>5981</v>
      </c>
      <c r="E21" s="5" t="n">
        <v>15969</v>
      </c>
    </row>
    <row r="22" spans="1:5">
      <c r="A22" s="3" t="s">
        <v>95</v>
      </c>
    </row>
    <row r="23" spans="1:5">
      <c r="A23" s="4" t="s">
        <v>98</v>
      </c>
      <c r="E23" s="5" t="n">
        <v>8874</v>
      </c>
    </row>
    <row r="24" spans="1:5">
      <c r="A24" s="3" t="s">
        <v>286</v>
      </c>
    </row>
    <row r="25" spans="1:5">
      <c r="A25" s="4" t="s">
        <v>104</v>
      </c>
      <c r="E25" s="5" t="n">
        <v>-192</v>
      </c>
    </row>
    <row r="26" spans="1:5">
      <c r="A26" s="4" t="s">
        <v>33</v>
      </c>
      <c r="E26" s="5" t="n">
        <v>-23402</v>
      </c>
    </row>
    <row r="27" spans="1:5">
      <c r="A27" s="4" t="s">
        <v>46</v>
      </c>
      <c r="E27" s="7" t="n">
        <v>-12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3" t="s">
        <v>261</v>
      </c>
    </row>
    <row r="4" spans="1:5">
      <c r="A4" s="4" t="s">
        <v>288</v>
      </c>
      <c r="B4" s="7" t="n">
        <v>173825</v>
      </c>
      <c r="C4" s="7" t="n">
        <v>130279</v>
      </c>
      <c r="D4" s="7" t="n">
        <v>485000</v>
      </c>
      <c r="E4" s="7" t="n">
        <v>362432</v>
      </c>
    </row>
    <row r="5" spans="1:5">
      <c r="A5" s="4" t="s">
        <v>289</v>
      </c>
      <c r="B5" s="5" t="n">
        <v>39274</v>
      </c>
      <c r="C5" s="5" t="n">
        <v>30784</v>
      </c>
      <c r="D5" s="5" t="n">
        <v>113014</v>
      </c>
      <c r="E5" s="5" t="n">
        <v>87651</v>
      </c>
    </row>
    <row r="6" spans="1:5">
      <c r="A6" s="4" t="s">
        <v>290</v>
      </c>
    </row>
    <row r="7" spans="1:5">
      <c r="A7" s="3" t="s">
        <v>261</v>
      </c>
    </row>
    <row r="8" spans="1:5">
      <c r="A8" s="4" t="s">
        <v>288</v>
      </c>
      <c r="B8" s="5" t="n">
        <v>9000</v>
      </c>
      <c r="C8" s="5" t="n">
        <v>6900</v>
      </c>
      <c r="D8" s="5" t="n">
        <v>25800</v>
      </c>
      <c r="E8" s="5" t="n">
        <v>19100</v>
      </c>
    </row>
    <row r="9" spans="1:5">
      <c r="A9" s="4" t="s">
        <v>289</v>
      </c>
      <c r="B9" s="7" t="n">
        <v>7100</v>
      </c>
      <c r="C9" s="7" t="n">
        <v>6200</v>
      </c>
      <c r="D9" s="7" t="n">
        <v>22500</v>
      </c>
      <c r="E9" s="7" t="n">
        <v>18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7" t="n">
        <v>62009</v>
      </c>
      <c r="C3" s="7" t="n">
        <v>70893</v>
      </c>
    </row>
    <row r="4" spans="1:3">
      <c r="A4" s="4" t="s">
        <v>294</v>
      </c>
      <c r="B4" s="5" t="n">
        <v>515274</v>
      </c>
      <c r="C4" s="5" t="n">
        <v>110299</v>
      </c>
    </row>
    <row r="5" spans="1:3">
      <c r="A5" s="4" t="s">
        <v>295</v>
      </c>
      <c r="B5" s="7" t="n">
        <v>577283</v>
      </c>
      <c r="C5" s="7" t="n">
        <v>1811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97</v>
      </c>
    </row>
    <row r="3" spans="1:3">
      <c r="A3" s="4" t="s">
        <v>104</v>
      </c>
      <c r="B3" s="7" t="n">
        <v>65885</v>
      </c>
      <c r="C3" s="7" t="n">
        <v>42243</v>
      </c>
    </row>
    <row r="4" spans="1:3">
      <c r="A4" s="4" t="s">
        <v>298</v>
      </c>
      <c r="B4" s="5" t="n">
        <v>10456</v>
      </c>
      <c r="C4" s="5" t="n">
        <v>5159</v>
      </c>
    </row>
    <row r="5" spans="1:3">
      <c r="A5" s="4" t="s">
        <v>299</v>
      </c>
      <c r="B5" s="5" t="n">
        <v>-2158</v>
      </c>
      <c r="C5" s="5" t="n">
        <v>-712</v>
      </c>
    </row>
    <row r="6" spans="1:3">
      <c r="A6" s="4" t="s">
        <v>32</v>
      </c>
      <c r="B6" s="7" t="n">
        <v>74183</v>
      </c>
      <c r="C6" s="7" t="n">
        <v>466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302</v>
      </c>
      <c r="B3" s="7" t="n">
        <v>18113</v>
      </c>
      <c r="C3" s="7" t="n">
        <v>13690</v>
      </c>
    </row>
    <row r="4" spans="1:3">
      <c r="A4" s="4" t="s">
        <v>303</v>
      </c>
      <c r="B4" s="5" t="n">
        <v>168</v>
      </c>
      <c r="C4" s="5" t="n">
        <v>198</v>
      </c>
    </row>
    <row r="5" spans="1:3">
      <c r="A5" s="4" t="s">
        <v>304</v>
      </c>
      <c r="B5" s="5" t="n">
        <v>11542</v>
      </c>
      <c r="C5" s="5" t="n">
        <v>7624</v>
      </c>
    </row>
    <row r="6" spans="1:3">
      <c r="A6" s="4" t="s">
        <v>305</v>
      </c>
      <c r="B6" s="7" t="n">
        <v>29823</v>
      </c>
      <c r="C6" s="7" t="n">
        <v>215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307</v>
      </c>
    </row>
    <row r="3" spans="1:3">
      <c r="A3" s="4" t="s">
        <v>308</v>
      </c>
      <c r="B3" s="7" t="n">
        <v>131615</v>
      </c>
      <c r="C3" s="7" t="n">
        <v>103376</v>
      </c>
    </row>
    <row r="4" spans="1:3">
      <c r="A4" s="4" t="s">
        <v>309</v>
      </c>
      <c r="B4" s="5" t="n">
        <v>-71415</v>
      </c>
      <c r="C4" s="5" t="n">
        <v>-60078</v>
      </c>
    </row>
    <row r="5" spans="1:3">
      <c r="A5" s="4" t="s">
        <v>36</v>
      </c>
      <c r="B5" s="5" t="n">
        <v>60200</v>
      </c>
      <c r="C5" s="5" t="n">
        <v>43298</v>
      </c>
    </row>
    <row r="6" spans="1:3">
      <c r="A6" s="4" t="s">
        <v>310</v>
      </c>
    </row>
    <row r="7" spans="1:3">
      <c r="A7" s="3" t="s">
        <v>307</v>
      </c>
    </row>
    <row r="8" spans="1:3">
      <c r="A8" s="4" t="s">
        <v>308</v>
      </c>
      <c r="B8" s="5" t="n">
        <v>93223</v>
      </c>
      <c r="C8" s="5" t="n">
        <v>74555</v>
      </c>
    </row>
    <row r="9" spans="1:3">
      <c r="A9" s="4" t="s">
        <v>311</v>
      </c>
    </row>
    <row r="10" spans="1:3">
      <c r="A10" s="3" t="s">
        <v>307</v>
      </c>
    </row>
    <row r="11" spans="1:3">
      <c r="A11" s="4" t="s">
        <v>308</v>
      </c>
      <c r="B11" s="5" t="n">
        <v>26406</v>
      </c>
      <c r="C11" s="5" t="n">
        <v>18217</v>
      </c>
    </row>
    <row r="12" spans="1:3">
      <c r="A12" s="4" t="s">
        <v>312</v>
      </c>
    </row>
    <row r="13" spans="1:3">
      <c r="A13" s="3" t="s">
        <v>307</v>
      </c>
    </row>
    <row r="14" spans="1:3">
      <c r="A14" s="4" t="s">
        <v>308</v>
      </c>
      <c r="B14" s="5" t="n">
        <v>5586</v>
      </c>
      <c r="C14" s="5" t="n">
        <v>6293</v>
      </c>
    </row>
    <row r="15" spans="1:3">
      <c r="A15" s="4" t="s">
        <v>313</v>
      </c>
    </row>
    <row r="16" spans="1:3">
      <c r="A16" s="3" t="s">
        <v>307</v>
      </c>
    </row>
    <row r="17" spans="1:3">
      <c r="A17" s="4" t="s">
        <v>308</v>
      </c>
      <c r="B17" s="7" t="n">
        <v>6400</v>
      </c>
      <c r="C17" s="7" t="n">
        <v>4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 customWidth="1" max="5" min="5" width="14"/>
    <col customWidth="1" max="6" min="6" width="14"/>
  </cols>
  <sheetData>
    <row r="1" spans="1:6">
      <c r="A1" s="1" t="s">
        <v>314</v>
      </c>
      <c r="B1" s="2" t="s">
        <v>62</v>
      </c>
      <c r="D1" s="2" t="s">
        <v>1</v>
      </c>
    </row>
    <row r="2" spans="1:6">
      <c r="B2" s="2" t="s">
        <v>2</v>
      </c>
      <c r="C2" s="2" t="s">
        <v>63</v>
      </c>
      <c r="D2" s="2" t="s">
        <v>2</v>
      </c>
      <c r="E2" s="2" t="s">
        <v>63</v>
      </c>
      <c r="F2" s="2" t="s">
        <v>29</v>
      </c>
    </row>
    <row r="3" spans="1:6">
      <c r="A3" s="3" t="s">
        <v>315</v>
      </c>
    </row>
    <row r="4" spans="1:6">
      <c r="A4" s="4" t="s">
        <v>96</v>
      </c>
      <c r="B4" s="7" t="n">
        <v>4800000</v>
      </c>
      <c r="C4" s="7" t="n">
        <v>4000000</v>
      </c>
      <c r="D4" s="7" t="n">
        <v>13900000</v>
      </c>
      <c r="E4" s="7" t="n">
        <v>11300000</v>
      </c>
    </row>
    <row r="5" spans="1:6">
      <c r="A5" s="4" t="s">
        <v>316</v>
      </c>
      <c r="B5" s="5" t="n">
        <v>1000000</v>
      </c>
      <c r="C5" s="5" t="n">
        <v>200000</v>
      </c>
      <c r="D5" s="5" t="n">
        <v>3300000</v>
      </c>
      <c r="E5" s="5" t="n">
        <v>600000</v>
      </c>
    </row>
    <row r="6" spans="1:6">
      <c r="A6" s="4" t="s">
        <v>33</v>
      </c>
      <c r="B6" s="5" t="n">
        <v>71100000</v>
      </c>
      <c r="D6" s="5" t="n">
        <v>71100000</v>
      </c>
      <c r="F6" s="7" t="n">
        <v>53300000</v>
      </c>
    </row>
    <row r="7" spans="1:6">
      <c r="A7" s="4" t="s">
        <v>98</v>
      </c>
      <c r="B7" s="5" t="n">
        <v>5300000</v>
      </c>
      <c r="C7" s="5" t="n">
        <v>3400000</v>
      </c>
      <c r="D7" s="5" t="n">
        <v>13956000</v>
      </c>
      <c r="E7" s="5" t="n">
        <v>8874000</v>
      </c>
    </row>
    <row r="8" spans="1:6">
      <c r="A8" s="4" t="s">
        <v>317</v>
      </c>
      <c r="B8" s="7" t="n">
        <v>0</v>
      </c>
      <c r="C8" s="7" t="n">
        <v>0</v>
      </c>
      <c r="D8" s="7" t="n">
        <v>0</v>
      </c>
      <c r="E8" s="7" t="n">
        <v>0</v>
      </c>
    </row>
    <row r="9" spans="1:6">
      <c r="A9" s="4" t="s">
        <v>318</v>
      </c>
    </row>
    <row r="10" spans="1:6">
      <c r="A10" s="3" t="s">
        <v>315</v>
      </c>
    </row>
    <row r="11" spans="1:6">
      <c r="A11" s="4" t="s">
        <v>319</v>
      </c>
      <c r="D11" s="4" t="s">
        <v>320</v>
      </c>
    </row>
    <row r="12" spans="1:6">
      <c r="A12" s="4" t="s">
        <v>321</v>
      </c>
    </row>
    <row r="13" spans="1:6">
      <c r="A13" s="3" t="s">
        <v>315</v>
      </c>
    </row>
    <row r="14" spans="1:6">
      <c r="A14" s="4" t="s">
        <v>319</v>
      </c>
      <c r="D14" s="4" t="s">
        <v>3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9</v>
      </c>
    </row>
    <row r="2" spans="1:3">
      <c r="A2" s="3" t="s">
        <v>324</v>
      </c>
    </row>
    <row r="3" spans="1:3">
      <c r="A3" s="4" t="s">
        <v>325</v>
      </c>
      <c r="B3" s="7" t="n">
        <v>19285</v>
      </c>
      <c r="C3" s="7" t="n">
        <v>18578</v>
      </c>
    </row>
    <row r="4" spans="1:3">
      <c r="A4" s="4" t="s">
        <v>326</v>
      </c>
      <c r="B4" s="5" t="n">
        <v>16961</v>
      </c>
      <c r="C4" s="5" t="n">
        <v>11828</v>
      </c>
    </row>
    <row r="5" spans="1:3">
      <c r="A5" s="4" t="s">
        <v>327</v>
      </c>
      <c r="B5" s="5" t="n">
        <v>11928</v>
      </c>
      <c r="C5" s="5" t="n">
        <v>7020</v>
      </c>
    </row>
    <row r="6" spans="1:3">
      <c r="A6" s="4" t="s">
        <v>328</v>
      </c>
      <c r="B6" s="5" t="n">
        <v>37540</v>
      </c>
      <c r="C6" s="5" t="n">
        <v>17551</v>
      </c>
    </row>
    <row r="7" spans="1:3">
      <c r="A7" s="4" t="s">
        <v>329</v>
      </c>
      <c r="B7" s="7" t="n">
        <v>85714</v>
      </c>
      <c r="C7" s="7" t="n">
        <v>54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0</v>
      </c>
      <c r="B4" s="7" t="n">
        <v>-9518</v>
      </c>
      <c r="C4" s="7" t="n">
        <v>269</v>
      </c>
      <c r="D4" s="7" t="n">
        <v>-20525</v>
      </c>
      <c r="E4" s="7" t="n">
        <v>-4083</v>
      </c>
    </row>
    <row r="5" spans="1:5">
      <c r="A5" s="3" t="s">
        <v>89</v>
      </c>
    </row>
    <row r="6" spans="1:5">
      <c r="A6" s="4" t="s">
        <v>90</v>
      </c>
      <c r="B6" s="5" t="n">
        <v>-222</v>
      </c>
      <c r="C6" s="5" t="n">
        <v>88</v>
      </c>
      <c r="D6" s="5" t="n">
        <v>-425</v>
      </c>
      <c r="E6" s="5" t="n">
        <v>166</v>
      </c>
    </row>
    <row r="7" spans="1:5">
      <c r="A7" s="4" t="s">
        <v>91</v>
      </c>
      <c r="B7" s="7" t="n">
        <v>-9740</v>
      </c>
      <c r="C7" s="7" t="n">
        <v>357</v>
      </c>
      <c r="D7" s="7" t="n">
        <v>-20950</v>
      </c>
      <c r="E7" s="7" t="n">
        <v>-3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31</v>
      </c>
    </row>
    <row r="2" spans="1:3">
      <c r="B2" s="2" t="s">
        <v>2</v>
      </c>
      <c r="C2" s="2" t="s">
        <v>29</v>
      </c>
    </row>
    <row r="3" spans="1:3">
      <c r="A3" s="3" t="s">
        <v>315</v>
      </c>
    </row>
    <row r="4" spans="1:3">
      <c r="A4" s="4" t="s">
        <v>332</v>
      </c>
      <c r="B4" s="7" t="n">
        <v>14097</v>
      </c>
      <c r="C4" s="7" t="n">
        <v>3850</v>
      </c>
    </row>
    <row r="5" spans="1:3">
      <c r="A5" s="4" t="s">
        <v>333</v>
      </c>
      <c r="B5" s="5" t="n">
        <v>5731</v>
      </c>
      <c r="C5" s="5" t="n">
        <v>2388</v>
      </c>
    </row>
    <row r="6" spans="1:3">
      <c r="A6" s="4" t="s">
        <v>334</v>
      </c>
      <c r="B6" s="7" t="n">
        <v>8366</v>
      </c>
      <c r="C6" s="5" t="n">
        <v>1462</v>
      </c>
    </row>
    <row r="7" spans="1:3">
      <c r="A7" s="4" t="s">
        <v>318</v>
      </c>
    </row>
    <row r="8" spans="1:3">
      <c r="A8" s="3" t="s">
        <v>315</v>
      </c>
    </row>
    <row r="9" spans="1:3">
      <c r="A9" s="4" t="s">
        <v>335</v>
      </c>
      <c r="B9" s="4" t="s">
        <v>246</v>
      </c>
    </row>
    <row r="10" spans="1:3">
      <c r="A10" s="4" t="s">
        <v>332</v>
      </c>
      <c r="B10" s="7" t="n">
        <v>11087</v>
      </c>
      <c r="C10" s="5" t="n">
        <v>840</v>
      </c>
    </row>
    <row r="11" spans="1:3">
      <c r="A11" s="4" t="s">
        <v>333</v>
      </c>
      <c r="B11" s="5" t="n">
        <v>3731</v>
      </c>
      <c r="C11" s="7" t="n">
        <v>840</v>
      </c>
    </row>
    <row r="12" spans="1:3">
      <c r="A12" s="4" t="s">
        <v>334</v>
      </c>
      <c r="B12" s="7" t="n">
        <v>7356</v>
      </c>
    </row>
    <row r="13" spans="1:3">
      <c r="A13" s="4" t="s">
        <v>336</v>
      </c>
    </row>
    <row r="14" spans="1:3">
      <c r="A14" s="3" t="s">
        <v>315</v>
      </c>
    </row>
    <row r="15" spans="1:3">
      <c r="A15" s="4" t="s">
        <v>335</v>
      </c>
      <c r="B15" s="4" t="s">
        <v>337</v>
      </c>
      <c r="C15" s="4" t="s">
        <v>337</v>
      </c>
    </row>
    <row r="16" spans="1:3">
      <c r="A16" s="4" t="s">
        <v>338</v>
      </c>
    </row>
    <row r="17" spans="1:3">
      <c r="A17" s="3" t="s">
        <v>315</v>
      </c>
    </row>
    <row r="18" spans="1:3">
      <c r="A18" s="4" t="s">
        <v>335</v>
      </c>
      <c r="B18" s="4" t="s">
        <v>246</v>
      </c>
      <c r="C18" s="4" t="s">
        <v>246</v>
      </c>
    </row>
    <row r="19" spans="1:3">
      <c r="A19" s="4" t="s">
        <v>321</v>
      </c>
    </row>
    <row r="20" spans="1:3">
      <c r="A20" s="3" t="s">
        <v>315</v>
      </c>
    </row>
    <row r="21" spans="1:3">
      <c r="A21" s="4" t="s">
        <v>335</v>
      </c>
      <c r="B21" s="4" t="s">
        <v>246</v>
      </c>
      <c r="C21" s="4" t="s">
        <v>246</v>
      </c>
    </row>
    <row r="22" spans="1:3">
      <c r="A22" s="4" t="s">
        <v>332</v>
      </c>
      <c r="B22" s="7" t="n">
        <v>3010</v>
      </c>
      <c r="C22" s="7" t="n">
        <v>3010</v>
      </c>
    </row>
    <row r="23" spans="1:3">
      <c r="A23" s="4" t="s">
        <v>333</v>
      </c>
      <c r="B23" s="5" t="n">
        <v>2000</v>
      </c>
      <c r="C23" s="5" t="n">
        <v>1548</v>
      </c>
    </row>
    <row r="24" spans="1:3">
      <c r="A24" s="4" t="s">
        <v>334</v>
      </c>
      <c r="B24" s="7" t="n">
        <v>1010</v>
      </c>
      <c r="C24" s="7" t="n">
        <v>1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341</v>
      </c>
      <c r="B3" s="7" t="n">
        <v>579</v>
      </c>
    </row>
    <row r="4" spans="1:3">
      <c r="A4" s="5" t="n">
        <v>2019</v>
      </c>
      <c r="B4" s="5" t="n">
        <v>2316</v>
      </c>
    </row>
    <row r="5" spans="1:3">
      <c r="A5" s="5" t="n">
        <v>2020</v>
      </c>
      <c r="B5" s="5" t="n">
        <v>1972</v>
      </c>
    </row>
    <row r="6" spans="1:3">
      <c r="A6" s="5" t="n">
        <v>2021</v>
      </c>
      <c r="B6" s="5" t="n">
        <v>1714</v>
      </c>
    </row>
    <row r="7" spans="1:3">
      <c r="A7" s="4" t="s">
        <v>342</v>
      </c>
      <c r="B7" s="5" t="n">
        <v>1785</v>
      </c>
    </row>
    <row r="8" spans="1:3">
      <c r="A8" s="4" t="s">
        <v>334</v>
      </c>
      <c r="B8" s="7" t="n">
        <v>8366</v>
      </c>
      <c r="C8" s="7" t="n">
        <v>14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294</v>
      </c>
      <c r="B3" s="7" t="n">
        <v>515274</v>
      </c>
      <c r="C3" s="7" t="n">
        <v>110299</v>
      </c>
    </row>
    <row r="4" spans="1:3">
      <c r="A4" s="11" t="n">
        <v>1</v>
      </c>
    </row>
    <row r="5" spans="1:3">
      <c r="A5" s="3" t="s">
        <v>344</v>
      </c>
    </row>
    <row r="6" spans="1:3">
      <c r="A6" s="4" t="s">
        <v>294</v>
      </c>
      <c r="B6" s="7" t="n">
        <v>515274</v>
      </c>
      <c r="C6" s="7" t="n">
        <v>110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3" t="s">
        <v>344</v>
      </c>
    </row>
    <row r="3" spans="1:3">
      <c r="A3" s="4" t="s">
        <v>347</v>
      </c>
      <c r="C3" s="4" t="s">
        <v>348</v>
      </c>
    </row>
    <row r="4" spans="1:3">
      <c r="A4" s="11" t="n">
        <v>2</v>
      </c>
    </row>
    <row r="5" spans="1:3">
      <c r="A5" s="3" t="s">
        <v>344</v>
      </c>
    </row>
    <row r="6" spans="1:3">
      <c r="A6" s="4" t="s">
        <v>349</v>
      </c>
      <c r="B6" s="9" t="n">
        <v>577.1</v>
      </c>
    </row>
    <row r="7" spans="1:3">
      <c r="A7" s="4" t="s">
        <v>347</v>
      </c>
      <c r="B7" s="4" t="s">
        <v>3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29</v>
      </c>
    </row>
    <row r="2" spans="1:4">
      <c r="A2" s="4" t="s">
        <v>318</v>
      </c>
    </row>
    <row r="3" spans="1:4">
      <c r="A3" s="3" t="s">
        <v>352</v>
      </c>
    </row>
    <row r="4" spans="1:4">
      <c r="A4" s="4" t="s">
        <v>353</v>
      </c>
      <c r="C4" s="7" t="n">
        <v>22</v>
      </c>
    </row>
    <row r="5" spans="1:4">
      <c r="A5" s="4" t="s">
        <v>335</v>
      </c>
      <c r="C5" s="4" t="s">
        <v>246</v>
      </c>
    </row>
    <row r="6" spans="1:4">
      <c r="A6" s="4" t="s">
        <v>354</v>
      </c>
    </row>
    <row r="7" spans="1:4">
      <c r="A7" s="3" t="s">
        <v>352</v>
      </c>
    </row>
    <row r="8" spans="1:4">
      <c r="A8" s="4" t="s">
        <v>353</v>
      </c>
      <c r="C8" s="7" t="n">
        <v>2</v>
      </c>
    </row>
    <row r="9" spans="1:4">
      <c r="A9" s="4" t="s">
        <v>335</v>
      </c>
      <c r="C9" s="4" t="s">
        <v>355</v>
      </c>
    </row>
    <row r="10" spans="1:4">
      <c r="A10" s="4" t="s">
        <v>356</v>
      </c>
    </row>
    <row r="11" spans="1:4">
      <c r="A11" s="3" t="s">
        <v>352</v>
      </c>
    </row>
    <row r="12" spans="1:4">
      <c r="A12" s="4" t="s">
        <v>353</v>
      </c>
      <c r="C12" s="7" t="n">
        <v>10</v>
      </c>
    </row>
    <row r="13" spans="1:4">
      <c r="A13" s="4" t="s">
        <v>335</v>
      </c>
      <c r="C13" s="4" t="s">
        <v>246</v>
      </c>
    </row>
    <row r="14" spans="1:4">
      <c r="A14" s="4" t="s">
        <v>357</v>
      </c>
    </row>
    <row r="15" spans="1:4">
      <c r="A15" s="3" t="s">
        <v>352</v>
      </c>
    </row>
    <row r="16" spans="1:4">
      <c r="A16" s="4" t="s">
        <v>353</v>
      </c>
      <c r="C16" s="7" t="n">
        <v>12</v>
      </c>
    </row>
    <row r="17" spans="1:4">
      <c r="A17" s="4" t="s">
        <v>358</v>
      </c>
      <c r="C17" s="7" t="n">
        <v>2</v>
      </c>
    </row>
    <row r="18" spans="1:4">
      <c r="A18" s="4" t="s">
        <v>359</v>
      </c>
    </row>
    <row r="19" spans="1:4">
      <c r="A19" s="3" t="s">
        <v>352</v>
      </c>
    </row>
    <row r="20" spans="1:4">
      <c r="A20" s="4" t="s">
        <v>335</v>
      </c>
      <c r="C20" s="4" t="s">
        <v>246</v>
      </c>
      <c r="D20" s="4" t="s">
        <v>246</v>
      </c>
    </row>
    <row r="21" spans="1:4">
      <c r="A21" s="4" t="s">
        <v>360</v>
      </c>
    </row>
    <row r="22" spans="1:4">
      <c r="A22" s="3" t="s">
        <v>352</v>
      </c>
    </row>
    <row r="23" spans="1:4">
      <c r="A23" s="4" t="s">
        <v>335</v>
      </c>
      <c r="C23" s="4" t="s">
        <v>337</v>
      </c>
      <c r="D23" s="4" t="s">
        <v>337</v>
      </c>
    </row>
    <row r="24" spans="1:4">
      <c r="A24" s="4" t="s">
        <v>361</v>
      </c>
    </row>
    <row r="25" spans="1:4">
      <c r="A25" s="3" t="s">
        <v>352</v>
      </c>
    </row>
    <row r="26" spans="1:4">
      <c r="A26" s="4" t="s">
        <v>362</v>
      </c>
      <c r="C26" s="7" t="n">
        <v>24</v>
      </c>
    </row>
    <row r="27" spans="1:4">
      <c r="A27" s="4" t="s">
        <v>363</v>
      </c>
      <c r="B27" s="7" t="n">
        <v>20</v>
      </c>
      <c r="C27" s="5" t="n">
        <v>20</v>
      </c>
    </row>
    <row r="28" spans="1:4">
      <c r="A28" s="4" t="s">
        <v>364</v>
      </c>
      <c r="C28" s="7" t="n">
        <v>4</v>
      </c>
    </row>
    <row r="29" spans="1:4">
      <c r="A29" s="4" t="s">
        <v>365</v>
      </c>
      <c r="B29" s="4" t="s">
        <v>355</v>
      </c>
    </row>
    <row r="30" spans="1:4">
      <c r="A30" s="4" t="s">
        <v>366</v>
      </c>
      <c r="B30" s="4" t="s">
        <v>355</v>
      </c>
    </row>
    <row r="31" spans="1:4">
      <c r="A31" s="4" t="s">
        <v>367</v>
      </c>
    </row>
    <row r="32" spans="1:4">
      <c r="A32" s="3" t="s">
        <v>352</v>
      </c>
    </row>
    <row r="33" spans="1:4">
      <c r="A33" s="4" t="s">
        <v>362</v>
      </c>
      <c r="B33" s="7" t="n">
        <v>26</v>
      </c>
    </row>
    <row r="34" spans="1:4">
      <c r="A34" s="4" t="s">
        <v>364</v>
      </c>
      <c r="B34"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4"/>
  </cols>
  <sheetData>
    <row r="1" spans="1:4">
      <c r="A1" s="1" t="s">
        <v>368</v>
      </c>
      <c r="B1" s="2" t="s">
        <v>369</v>
      </c>
      <c r="C1" s="2" t="s">
        <v>1</v>
      </c>
    </row>
    <row r="2" spans="1:4">
      <c r="B2" s="2" t="s">
        <v>370</v>
      </c>
      <c r="C2" s="2" t="s">
        <v>371</v>
      </c>
      <c r="D2" s="2" t="s">
        <v>372</v>
      </c>
    </row>
    <row r="3" spans="1:4">
      <c r="A3" s="3" t="s">
        <v>373</v>
      </c>
    </row>
    <row r="4" spans="1:4">
      <c r="A4" s="4" t="s">
        <v>374</v>
      </c>
      <c r="C4" s="7" t="n">
        <v>460000000</v>
      </c>
    </row>
    <row r="5" spans="1:4">
      <c r="A5" s="4" t="s">
        <v>375</v>
      </c>
      <c r="C5" s="7" t="n">
        <v>449457000</v>
      </c>
    </row>
    <row r="6" spans="1:4">
      <c r="A6" s="4" t="s">
        <v>376</v>
      </c>
      <c r="C6" s="4" t="s">
        <v>377</v>
      </c>
    </row>
    <row r="7" spans="1:4">
      <c r="A7" s="4" t="s">
        <v>378</v>
      </c>
      <c r="C7" s="7" t="n">
        <v>49910000</v>
      </c>
    </row>
    <row r="8" spans="1:4">
      <c r="A8" s="4" t="s">
        <v>379</v>
      </c>
      <c r="C8" s="7" t="n">
        <v>15000000</v>
      </c>
    </row>
    <row r="9" spans="1:4">
      <c r="A9" s="4" t="s">
        <v>25</v>
      </c>
    </row>
    <row r="10" spans="1:4">
      <c r="A10" s="3" t="s">
        <v>373</v>
      </c>
    </row>
    <row r="11" spans="1:4">
      <c r="A11" s="4" t="s">
        <v>380</v>
      </c>
      <c r="C11" s="5" t="n">
        <v>239425</v>
      </c>
    </row>
    <row r="12" spans="1:4">
      <c r="A12" s="4" t="s">
        <v>379</v>
      </c>
      <c r="C12" s="7" t="n">
        <v>15000000</v>
      </c>
    </row>
    <row r="13" spans="1:4">
      <c r="A13" s="4" t="s">
        <v>381</v>
      </c>
      <c r="D13" s="8" t="n">
        <v>62.65</v>
      </c>
    </row>
    <row r="14" spans="1:4">
      <c r="A14" s="4" t="s">
        <v>382</v>
      </c>
    </row>
    <row r="15" spans="1:4">
      <c r="A15" s="3" t="s">
        <v>373</v>
      </c>
    </row>
    <row r="16" spans="1:4">
      <c r="A16" s="4" t="s">
        <v>347</v>
      </c>
      <c r="B16" s="4" t="s">
        <v>348</v>
      </c>
    </row>
    <row r="17" spans="1:4">
      <c r="A17" s="4" t="s">
        <v>375</v>
      </c>
      <c r="B17" s="7" t="n">
        <v>449500000</v>
      </c>
    </row>
    <row r="18" spans="1:4">
      <c r="A18" s="4" t="s">
        <v>383</v>
      </c>
      <c r="C18" s="8" t="n">
        <v>81.45</v>
      </c>
    </row>
    <row r="19" spans="1:4">
      <c r="A19" s="4" t="s">
        <v>384</v>
      </c>
      <c r="C19" s="7" t="n">
        <v>101141000</v>
      </c>
    </row>
    <row r="20" spans="1:4">
      <c r="A20" s="4" t="s">
        <v>385</v>
      </c>
      <c r="C20" s="7" t="n">
        <v>8200000</v>
      </c>
    </row>
    <row r="21" spans="1:4">
      <c r="A21" s="4" t="s">
        <v>386</v>
      </c>
    </row>
    <row r="22" spans="1:4">
      <c r="A22" s="3" t="s">
        <v>373</v>
      </c>
    </row>
    <row r="23" spans="1:4">
      <c r="A23" s="4" t="s">
        <v>387</v>
      </c>
      <c r="C23" s="8" t="n">
        <v>81.45</v>
      </c>
    </row>
    <row r="24" spans="1:4">
      <c r="A24" s="4" t="s">
        <v>388</v>
      </c>
      <c r="C24" s="12" t="n">
        <v>119.035</v>
      </c>
    </row>
    <row r="25" spans="1:4">
      <c r="A25" s="4" t="s">
        <v>389</v>
      </c>
      <c r="C25" s="4" t="s">
        <v>390</v>
      </c>
    </row>
    <row r="26" spans="1:4">
      <c r="A26" s="4" t="s">
        <v>378</v>
      </c>
      <c r="C26" s="7" t="n">
        <v>49900000</v>
      </c>
    </row>
    <row r="27" spans="1:4">
      <c r="A27" s="4" t="s">
        <v>391</v>
      </c>
    </row>
    <row r="28" spans="1:4">
      <c r="A28" s="3" t="s">
        <v>373</v>
      </c>
    </row>
    <row r="29" spans="1:4">
      <c r="A29" s="4" t="s">
        <v>392</v>
      </c>
      <c r="C29" s="5" t="n">
        <v>20</v>
      </c>
    </row>
    <row r="30" spans="1:4">
      <c r="A30" s="4" t="s">
        <v>393</v>
      </c>
      <c r="C30" s="5" t="n">
        <v>30</v>
      </c>
    </row>
    <row r="31" spans="1:4">
      <c r="A31" s="4" t="s">
        <v>394</v>
      </c>
      <c r="C31" s="4" t="s">
        <v>395</v>
      </c>
    </row>
    <row r="32" spans="1:4">
      <c r="A32" s="4" t="s">
        <v>396</v>
      </c>
      <c r="C32" s="4" t="s">
        <v>262</v>
      </c>
    </row>
    <row r="33" spans="1:4">
      <c r="A33" s="4" t="s">
        <v>397</v>
      </c>
    </row>
    <row r="34" spans="1:4">
      <c r="A34" s="3" t="s">
        <v>373</v>
      </c>
    </row>
    <row r="35" spans="1:4">
      <c r="A35" s="4" t="s">
        <v>398</v>
      </c>
      <c r="B35" s="7" t="n">
        <v>1000</v>
      </c>
    </row>
    <row r="36" spans="1:4">
      <c r="A36" s="4" t="s">
        <v>399</v>
      </c>
      <c r="B36" s="13" t="n">
        <v>12.2782</v>
      </c>
    </row>
    <row r="37" spans="1:4">
      <c r="A37" s="4" t="s">
        <v>400</v>
      </c>
      <c r="B37" s="14" t="n">
        <v>0.0001</v>
      </c>
    </row>
    <row r="38" spans="1:4">
      <c r="A38" s="4" t="s">
        <v>383</v>
      </c>
      <c r="B38" s="8" t="n">
        <v>81.45</v>
      </c>
    </row>
    <row r="39" spans="1:4">
      <c r="A39" s="4" t="s">
        <v>401</v>
      </c>
    </row>
    <row r="40" spans="1:4">
      <c r="A40" s="3" t="s">
        <v>373</v>
      </c>
    </row>
    <row r="41" spans="1:4">
      <c r="A41" s="4" t="s">
        <v>402</v>
      </c>
      <c r="C41" s="5" t="n">
        <v>5600000</v>
      </c>
    </row>
    <row r="42" spans="1:4">
      <c r="A42" s="4" t="s">
        <v>403</v>
      </c>
    </row>
    <row r="43" spans="1:4">
      <c r="A43" s="3" t="s">
        <v>373</v>
      </c>
    </row>
    <row r="44" spans="1:4">
      <c r="A44" s="4" t="s">
        <v>392</v>
      </c>
      <c r="C44" s="5" t="n">
        <v>20</v>
      </c>
    </row>
    <row r="45" spans="1:4">
      <c r="A45" s="4" t="s">
        <v>393</v>
      </c>
      <c r="C45" s="5" t="n">
        <v>30</v>
      </c>
    </row>
    <row r="46" spans="1:4">
      <c r="A46" s="4" t="s">
        <v>394</v>
      </c>
      <c r="C46" s="4" t="s">
        <v>395</v>
      </c>
    </row>
    <row r="47" spans="1:4">
      <c r="A47" s="4" t="s">
        <v>404</v>
      </c>
    </row>
    <row r="48" spans="1:4">
      <c r="A48" s="3" t="s">
        <v>373</v>
      </c>
    </row>
    <row r="49" spans="1:4">
      <c r="A49" s="4" t="s">
        <v>393</v>
      </c>
      <c r="C49" s="5" t="n">
        <v>5</v>
      </c>
    </row>
    <row r="50" spans="1:4">
      <c r="A50" s="4" t="s">
        <v>394</v>
      </c>
      <c r="C50" s="4" t="s">
        <v>405</v>
      </c>
    </row>
    <row r="51" spans="1:4">
      <c r="A51" s="4" t="s">
        <v>406</v>
      </c>
      <c r="C51" s="4" t="s">
        <v>407</v>
      </c>
    </row>
    <row r="52" spans="1:4">
      <c r="A52" s="4" t="s">
        <v>408</v>
      </c>
    </row>
    <row r="53" spans="1:4">
      <c r="A53" s="3" t="s">
        <v>373</v>
      </c>
    </row>
    <row r="54" spans="1:4">
      <c r="A54" s="4" t="s">
        <v>374</v>
      </c>
      <c r="B54" s="7" t="n">
        <v>400000000</v>
      </c>
    </row>
    <row r="55" spans="1:4">
      <c r="A55" s="4" t="s">
        <v>409</v>
      </c>
    </row>
    <row r="56" spans="1:4">
      <c r="A56" s="3" t="s">
        <v>373</v>
      </c>
    </row>
    <row r="57" spans="1:4">
      <c r="A57" s="4" t="s">
        <v>410</v>
      </c>
      <c r="B57" s="7" t="n">
        <v>6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54</v>
      </c>
    </row>
    <row r="3" spans="1:2">
      <c r="A3" s="4" t="s">
        <v>374</v>
      </c>
      <c r="B3" s="7" t="n">
        <v>460000</v>
      </c>
    </row>
    <row r="4" spans="1:2">
      <c r="A4" s="4" t="s">
        <v>413</v>
      </c>
      <c r="B4" s="5" t="n">
        <v>-90856</v>
      </c>
    </row>
    <row r="5" spans="1:2">
      <c r="A5" s="4" t="s">
        <v>414</v>
      </c>
      <c r="B5" s="5" t="n">
        <v>-7507</v>
      </c>
    </row>
    <row r="6" spans="1:2">
      <c r="A6" s="4" t="s">
        <v>415</v>
      </c>
      <c r="B6" s="7" t="n">
        <v>361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2</v>
      </c>
    </row>
    <row r="2" spans="1:2">
      <c r="A2" s="3" t="s">
        <v>373</v>
      </c>
    </row>
    <row r="3" spans="1:2">
      <c r="A3" s="4" t="s">
        <v>417</v>
      </c>
      <c r="B3" s="7" t="n">
        <v>101141</v>
      </c>
    </row>
    <row r="4" spans="1:2">
      <c r="A4" s="4" t="s">
        <v>418</v>
      </c>
      <c r="B4" s="5" t="n">
        <v>-2318</v>
      </c>
    </row>
    <row r="5" spans="1:2">
      <c r="A5" s="4" t="s">
        <v>415</v>
      </c>
      <c r="B5" s="7" t="n">
        <v>988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2</v>
      </c>
      <c r="D1" s="2" t="s">
        <v>1</v>
      </c>
    </row>
    <row r="2" spans="1:5">
      <c r="B2" s="2" t="s">
        <v>2</v>
      </c>
      <c r="C2" s="2" t="s">
        <v>63</v>
      </c>
      <c r="D2" s="2" t="s">
        <v>2</v>
      </c>
      <c r="E2" s="2" t="s">
        <v>63</v>
      </c>
    </row>
    <row r="3" spans="1:5">
      <c r="A3" s="3" t="s">
        <v>373</v>
      </c>
    </row>
    <row r="4" spans="1:5">
      <c r="A4" s="4" t="s">
        <v>420</v>
      </c>
      <c r="B4" s="7" t="n">
        <v>4916</v>
      </c>
      <c r="C4" s="7" t="n">
        <v>6</v>
      </c>
      <c r="D4" s="7" t="n">
        <v>11163</v>
      </c>
      <c r="E4" s="7" t="n">
        <v>94</v>
      </c>
    </row>
    <row r="5" spans="1:5">
      <c r="A5" s="4" t="s">
        <v>382</v>
      </c>
    </row>
    <row r="6" spans="1:5">
      <c r="A6" s="3" t="s">
        <v>373</v>
      </c>
    </row>
    <row r="7" spans="1:5">
      <c r="A7" s="4" t="s">
        <v>421</v>
      </c>
      <c r="B7" s="5" t="n">
        <v>4530</v>
      </c>
      <c r="D7" s="5" t="n">
        <v>10286</v>
      </c>
    </row>
    <row r="8" spans="1:5">
      <c r="A8" s="4" t="s">
        <v>422</v>
      </c>
      <c r="B8" s="5" t="n">
        <v>319</v>
      </c>
      <c r="D8" s="5" t="n">
        <v>717</v>
      </c>
    </row>
    <row r="9" spans="1:5">
      <c r="A9" s="4" t="s">
        <v>420</v>
      </c>
      <c r="B9" s="7" t="n">
        <v>4849</v>
      </c>
      <c r="D9" s="7" t="n">
        <v>11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157</v>
      </c>
    </row>
    <row r="3" spans="1:3">
      <c r="A3" s="4" t="s">
        <v>424</v>
      </c>
      <c r="B3" s="9" t="n">
        <v>1.5</v>
      </c>
      <c r="C3" s="9" t="n">
        <v>2.6</v>
      </c>
    </row>
    <row r="4" spans="1:3">
      <c r="A4" s="4" t="s">
        <v>425</v>
      </c>
      <c r="B4" s="9" t="n">
        <v>12.2</v>
      </c>
      <c r="C4"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3</v>
      </c>
    </row>
    <row r="3" spans="1:3">
      <c r="A3" s="3" t="s">
        <v>93</v>
      </c>
    </row>
    <row r="4" spans="1:3">
      <c r="A4" s="4" t="s">
        <v>94</v>
      </c>
      <c r="B4" s="7" t="n">
        <v>-20525</v>
      </c>
      <c r="C4" s="7" t="n">
        <v>-4083</v>
      </c>
    </row>
    <row r="5" spans="1:3">
      <c r="A5" s="3" t="s">
        <v>95</v>
      </c>
    </row>
    <row r="6" spans="1:3">
      <c r="A6" s="4" t="s">
        <v>96</v>
      </c>
      <c r="B6" s="5" t="n">
        <v>17194</v>
      </c>
      <c r="C6" s="5" t="n">
        <v>11929</v>
      </c>
    </row>
    <row r="7" spans="1:3">
      <c r="A7" s="4" t="s">
        <v>97</v>
      </c>
      <c r="B7" s="5" t="n">
        <v>49379</v>
      </c>
      <c r="C7" s="5" t="n">
        <v>30504</v>
      </c>
    </row>
    <row r="8" spans="1:3">
      <c r="A8" s="4" t="s">
        <v>98</v>
      </c>
      <c r="B8" s="5" t="n">
        <v>13956</v>
      </c>
      <c r="C8" s="5" t="n">
        <v>8874</v>
      </c>
    </row>
    <row r="9" spans="1:3">
      <c r="A9" s="4" t="s">
        <v>99</v>
      </c>
      <c r="B9" s="5" t="n">
        <v>11003</v>
      </c>
    </row>
    <row r="10" spans="1:3">
      <c r="A10" s="4" t="s">
        <v>100</v>
      </c>
      <c r="B10" s="5" t="n">
        <v>657</v>
      </c>
      <c r="C10" s="5" t="n">
        <v>-700</v>
      </c>
    </row>
    <row r="11" spans="1:3">
      <c r="A11" s="4" t="s">
        <v>101</v>
      </c>
      <c r="B11" s="5" t="n">
        <v>2390</v>
      </c>
      <c r="C11" s="5" t="n">
        <v>1508</v>
      </c>
    </row>
    <row r="12" spans="1:3">
      <c r="A12" s="4" t="s">
        <v>102</v>
      </c>
      <c r="B12" s="5" t="n">
        <v>15</v>
      </c>
      <c r="C12" s="5" t="n">
        <v>-18</v>
      </c>
    </row>
    <row r="13" spans="1:3">
      <c r="A13" s="4" t="s">
        <v>86</v>
      </c>
      <c r="B13" s="5" t="n">
        <v>458</v>
      </c>
      <c r="C13" s="5" t="n">
        <v>123</v>
      </c>
    </row>
    <row r="14" spans="1:3">
      <c r="A14" s="3" t="s">
        <v>103</v>
      </c>
    </row>
    <row r="15" spans="1:3">
      <c r="A15" s="4" t="s">
        <v>104</v>
      </c>
      <c r="B15" s="5" t="n">
        <v>-29883</v>
      </c>
      <c r="C15" s="5" t="n">
        <v>-11188</v>
      </c>
    </row>
    <row r="16" spans="1:3">
      <c r="A16" s="4" t="s">
        <v>33</v>
      </c>
      <c r="B16" s="5" t="n">
        <v>-31793</v>
      </c>
      <c r="C16" s="5" t="n">
        <v>-23402</v>
      </c>
    </row>
    <row r="17" spans="1:3">
      <c r="A17" s="4" t="s">
        <v>34</v>
      </c>
      <c r="B17" s="5" t="n">
        <v>-6256</v>
      </c>
      <c r="C17" s="5" t="n">
        <v>-6872</v>
      </c>
    </row>
    <row r="18" spans="1:3">
      <c r="A18" s="4" t="s">
        <v>40</v>
      </c>
      <c r="B18" s="5" t="n">
        <v>-406</v>
      </c>
      <c r="C18" s="5" t="n">
        <v>1419</v>
      </c>
    </row>
    <row r="19" spans="1:3">
      <c r="A19" s="4" t="s">
        <v>43</v>
      </c>
      <c r="B19" s="5" t="n">
        <v>-1128</v>
      </c>
      <c r="C19" s="5" t="n">
        <v>2168</v>
      </c>
    </row>
    <row r="20" spans="1:3">
      <c r="A20" s="4" t="s">
        <v>44</v>
      </c>
      <c r="B20" s="5" t="n">
        <v>27954</v>
      </c>
      <c r="C20" s="5" t="n">
        <v>9426</v>
      </c>
    </row>
    <row r="21" spans="1:3">
      <c r="A21" s="4" t="s">
        <v>46</v>
      </c>
      <c r="B21" s="5" t="n">
        <v>17107</v>
      </c>
      <c r="C21" s="5" t="n">
        <v>11288</v>
      </c>
    </row>
    <row r="22" spans="1:3">
      <c r="A22" s="4" t="s">
        <v>105</v>
      </c>
      <c r="B22" s="5" t="n">
        <v>-1020</v>
      </c>
      <c r="C22" s="5" t="n">
        <v>-100</v>
      </c>
    </row>
    <row r="23" spans="1:3">
      <c r="A23" s="4" t="s">
        <v>106</v>
      </c>
      <c r="B23" s="5" t="n">
        <v>49102</v>
      </c>
      <c r="C23" s="5" t="n">
        <v>30876</v>
      </c>
    </row>
    <row r="24" spans="1:3">
      <c r="A24" s="3" t="s">
        <v>107</v>
      </c>
    </row>
    <row r="25" spans="1:3">
      <c r="A25" s="4" t="s">
        <v>108</v>
      </c>
      <c r="B25" s="5" t="n">
        <v>-17852</v>
      </c>
      <c r="C25" s="5" t="n">
        <v>-15886</v>
      </c>
    </row>
    <row r="26" spans="1:3">
      <c r="A26" s="4" t="s">
        <v>109</v>
      </c>
      <c r="B26" s="5" t="n">
        <v>-8117</v>
      </c>
      <c r="C26" s="5" t="n">
        <v>-5432</v>
      </c>
    </row>
    <row r="27" spans="1:3">
      <c r="A27" s="4" t="s">
        <v>110</v>
      </c>
      <c r="B27" s="5" t="n">
        <v>-18470</v>
      </c>
    </row>
    <row r="28" spans="1:3">
      <c r="A28" s="4" t="s">
        <v>111</v>
      </c>
      <c r="C28" s="5" t="n">
        <v>530</v>
      </c>
    </row>
    <row r="29" spans="1:3">
      <c r="A29" s="4" t="s">
        <v>112</v>
      </c>
      <c r="B29" s="5" t="n">
        <v>-44439</v>
      </c>
      <c r="C29" s="5" t="n">
        <v>-20788</v>
      </c>
    </row>
    <row r="30" spans="1:3">
      <c r="A30" s="3" t="s">
        <v>113</v>
      </c>
    </row>
    <row r="31" spans="1:3">
      <c r="A31" s="4" t="s">
        <v>114</v>
      </c>
      <c r="B31" s="5" t="n">
        <v>449457</v>
      </c>
    </row>
    <row r="32" spans="1:3">
      <c r="A32" s="4" t="s">
        <v>115</v>
      </c>
      <c r="B32" s="5" t="n">
        <v>-49910</v>
      </c>
    </row>
    <row r="33" spans="1:3">
      <c r="A33" s="4" t="s">
        <v>116</v>
      </c>
      <c r="B33" s="5" t="n">
        <v>-15000</v>
      </c>
    </row>
    <row r="34" spans="1:3">
      <c r="A34" s="4" t="s">
        <v>117</v>
      </c>
      <c r="B34" s="5" t="n">
        <v>13632</v>
      </c>
      <c r="C34" s="5" t="n">
        <v>19685</v>
      </c>
    </row>
    <row r="35" spans="1:3">
      <c r="A35" s="4" t="s">
        <v>118</v>
      </c>
      <c r="B35" s="5" t="n">
        <v>-5457</v>
      </c>
      <c r="C35" s="5" t="n">
        <v>-2125</v>
      </c>
    </row>
    <row r="36" spans="1:3">
      <c r="A36" s="4" t="s">
        <v>119</v>
      </c>
      <c r="C36" s="5" t="n">
        <v>-14840</v>
      </c>
    </row>
    <row r="37" spans="1:3">
      <c r="A37" s="4" t="s">
        <v>120</v>
      </c>
      <c r="B37" s="5" t="n">
        <v>-741</v>
      </c>
      <c r="C37" s="5" t="n">
        <v>-181</v>
      </c>
    </row>
    <row r="38" spans="1:3">
      <c r="A38" s="4" t="s">
        <v>121</v>
      </c>
      <c r="B38" s="5" t="n">
        <v>391981</v>
      </c>
      <c r="C38" s="5" t="n">
        <v>2539</v>
      </c>
    </row>
    <row r="39" spans="1:3">
      <c r="A39" s="4" t="s">
        <v>122</v>
      </c>
      <c r="B39" s="5" t="n">
        <v>-553</v>
      </c>
      <c r="C39" s="5" t="n">
        <v>-676</v>
      </c>
    </row>
    <row r="40" spans="1:3">
      <c r="A40" s="4" t="s">
        <v>123</v>
      </c>
      <c r="B40" s="5" t="n">
        <v>396091</v>
      </c>
      <c r="C40" s="5" t="n">
        <v>11951</v>
      </c>
    </row>
    <row r="41" spans="1:3">
      <c r="A41" s="3" t="s">
        <v>124</v>
      </c>
    </row>
    <row r="42" spans="1:3">
      <c r="A42" s="4" t="s">
        <v>125</v>
      </c>
      <c r="B42" s="5" t="n">
        <v>181192</v>
      </c>
      <c r="C42" s="5" t="n">
        <v>160355</v>
      </c>
    </row>
    <row r="43" spans="1:3">
      <c r="A43" s="4" t="s">
        <v>126</v>
      </c>
      <c r="B43" s="5" t="n">
        <v>577283</v>
      </c>
      <c r="C43" s="5" t="n">
        <v>172306</v>
      </c>
    </row>
    <row r="44" spans="1:3">
      <c r="A44" s="3" t="s">
        <v>127</v>
      </c>
    </row>
    <row r="45" spans="1:3">
      <c r="A45" s="4" t="s">
        <v>128</v>
      </c>
      <c r="B45" s="5" t="n">
        <v>40</v>
      </c>
      <c r="C45" s="5" t="n">
        <v>116</v>
      </c>
    </row>
    <row r="46" spans="1:3">
      <c r="A46" s="4" t="s">
        <v>129</v>
      </c>
      <c r="B46" s="5" t="n">
        <v>331</v>
      </c>
      <c r="C46" s="5" t="n">
        <v>188</v>
      </c>
    </row>
    <row r="47" spans="1:3">
      <c r="A47" s="3" t="s">
        <v>130</v>
      </c>
    </row>
    <row r="48" spans="1:3">
      <c r="A48" s="4" t="s">
        <v>131</v>
      </c>
      <c r="B48" s="5" t="n">
        <v>8223</v>
      </c>
    </row>
    <row r="49" spans="1:3">
      <c r="A49" s="4" t="s">
        <v>132</v>
      </c>
      <c r="B49" s="5" t="n">
        <v>4513</v>
      </c>
    </row>
    <row r="50" spans="1:3">
      <c r="A50" s="4" t="s">
        <v>133</v>
      </c>
      <c r="B50" s="5" t="n">
        <v>2001</v>
      </c>
    </row>
    <row r="51" spans="1:3">
      <c r="A51" s="4" t="s">
        <v>134</v>
      </c>
      <c r="B51" s="7" t="n">
        <v>2293</v>
      </c>
      <c r="C51" s="5" t="n">
        <v>1204</v>
      </c>
    </row>
    <row r="52" spans="1:3">
      <c r="A52" s="4" t="s">
        <v>135</v>
      </c>
    </row>
    <row r="53" spans="1:3">
      <c r="A53" s="3" t="s">
        <v>130</v>
      </c>
    </row>
    <row r="54" spans="1:3">
      <c r="A54" s="4" t="s">
        <v>136</v>
      </c>
      <c r="C54" s="7" t="n">
        <v>3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2</v>
      </c>
      <c r="D1" s="2" t="s">
        <v>1</v>
      </c>
    </row>
    <row r="2" spans="1:5">
      <c r="B2" s="2" t="s">
        <v>2</v>
      </c>
      <c r="C2" s="2" t="s">
        <v>63</v>
      </c>
      <c r="D2" s="2" t="s">
        <v>2</v>
      </c>
      <c r="E2" s="2" t="s">
        <v>63</v>
      </c>
    </row>
    <row r="3" spans="1:5">
      <c r="A3" s="3" t="s">
        <v>427</v>
      </c>
    </row>
    <row r="4" spans="1:5">
      <c r="A4" s="4" t="s">
        <v>428</v>
      </c>
      <c r="B4" s="7" t="n">
        <v>18515</v>
      </c>
      <c r="C4" s="7" t="n">
        <v>10942</v>
      </c>
      <c r="D4" s="7" t="n">
        <v>49379</v>
      </c>
      <c r="E4" s="7" t="n">
        <v>30504</v>
      </c>
    </row>
    <row r="5" spans="1:5">
      <c r="A5" s="4" t="s">
        <v>429</v>
      </c>
    </row>
    <row r="6" spans="1:5">
      <c r="A6" s="3" t="s">
        <v>427</v>
      </c>
    </row>
    <row r="7" spans="1:5">
      <c r="A7" s="4" t="s">
        <v>428</v>
      </c>
      <c r="B7" s="5" t="n">
        <v>1315</v>
      </c>
      <c r="C7" s="5" t="n">
        <v>1026</v>
      </c>
      <c r="D7" s="5" t="n">
        <v>3626</v>
      </c>
      <c r="E7" s="5" t="n">
        <v>2821</v>
      </c>
    </row>
    <row r="8" spans="1:5">
      <c r="A8" s="4" t="s">
        <v>430</v>
      </c>
    </row>
    <row r="9" spans="1:5">
      <c r="A9" s="3" t="s">
        <v>427</v>
      </c>
    </row>
    <row r="10" spans="1:5">
      <c r="A10" s="4" t="s">
        <v>428</v>
      </c>
      <c r="B10" s="5" t="n">
        <v>4069</v>
      </c>
      <c r="C10" s="5" t="n">
        <v>2598</v>
      </c>
      <c r="D10" s="5" t="n">
        <v>11069</v>
      </c>
      <c r="E10" s="5" t="n">
        <v>6799</v>
      </c>
    </row>
    <row r="11" spans="1:5">
      <c r="A11" s="4" t="s">
        <v>431</v>
      </c>
    </row>
    <row r="12" spans="1:5">
      <c r="A12" s="3" t="s">
        <v>427</v>
      </c>
    </row>
    <row r="13" spans="1:5">
      <c r="A13" s="4" t="s">
        <v>428</v>
      </c>
      <c r="B13" s="5" t="n">
        <v>7449</v>
      </c>
      <c r="C13" s="5" t="n">
        <v>4105</v>
      </c>
      <c r="D13" s="5" t="n">
        <v>19679</v>
      </c>
      <c r="E13" s="5" t="n">
        <v>11556</v>
      </c>
    </row>
    <row r="14" spans="1:5">
      <c r="A14" s="4" t="s">
        <v>432</v>
      </c>
    </row>
    <row r="15" spans="1:5">
      <c r="A15" s="3" t="s">
        <v>427</v>
      </c>
    </row>
    <row r="16" spans="1:5">
      <c r="A16" s="4" t="s">
        <v>428</v>
      </c>
      <c r="B16" s="7" t="n">
        <v>5682</v>
      </c>
      <c r="C16" s="7" t="n">
        <v>3213</v>
      </c>
      <c r="D16" s="7" t="n">
        <v>15005</v>
      </c>
      <c r="E16" s="7" t="n">
        <v>93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2</v>
      </c>
      <c r="D1" s="2" t="s">
        <v>1</v>
      </c>
    </row>
    <row r="2" spans="1:5">
      <c r="B2" s="2" t="s">
        <v>2</v>
      </c>
      <c r="C2" s="2" t="s">
        <v>63</v>
      </c>
      <c r="D2" s="2" t="s">
        <v>2</v>
      </c>
      <c r="E2" s="2" t="s">
        <v>63</v>
      </c>
    </row>
    <row r="3" spans="1:5">
      <c r="A3" s="3" t="s">
        <v>434</v>
      </c>
    </row>
    <row r="4" spans="1:5">
      <c r="A4" s="4" t="s">
        <v>428</v>
      </c>
      <c r="B4" s="7" t="n">
        <v>18515</v>
      </c>
      <c r="C4" s="7" t="n">
        <v>10942</v>
      </c>
      <c r="D4" s="7" t="n">
        <v>49379</v>
      </c>
      <c r="E4" s="7" t="n">
        <v>30504</v>
      </c>
    </row>
    <row r="5" spans="1:5">
      <c r="A5" s="4" t="s">
        <v>435</v>
      </c>
    </row>
    <row r="6" spans="1:5">
      <c r="A6" s="3" t="s">
        <v>434</v>
      </c>
    </row>
    <row r="7" spans="1:5">
      <c r="A7" s="4" t="s">
        <v>428</v>
      </c>
      <c r="B7" s="5" t="n">
        <v>762</v>
      </c>
      <c r="C7" s="5" t="n">
        <v>1489</v>
      </c>
      <c r="D7" s="5" t="n">
        <v>2726</v>
      </c>
      <c r="E7" s="5" t="n">
        <v>5632</v>
      </c>
    </row>
    <row r="8" spans="1:5">
      <c r="A8" s="4" t="s">
        <v>436</v>
      </c>
    </row>
    <row r="9" spans="1:5">
      <c r="A9" s="3" t="s">
        <v>434</v>
      </c>
    </row>
    <row r="10" spans="1:5">
      <c r="A10" s="4" t="s">
        <v>428</v>
      </c>
      <c r="B10" s="5" t="n">
        <v>16982</v>
      </c>
      <c r="C10" s="5" t="n">
        <v>8959</v>
      </c>
      <c r="D10" s="5" t="n">
        <v>44400</v>
      </c>
      <c r="E10" s="5" t="n">
        <v>23399</v>
      </c>
    </row>
    <row r="11" spans="1:5">
      <c r="A11" s="4" t="s">
        <v>437</v>
      </c>
    </row>
    <row r="12" spans="1:5">
      <c r="A12" s="3" t="s">
        <v>434</v>
      </c>
    </row>
    <row r="13" spans="1:5">
      <c r="A13" s="4" t="s">
        <v>428</v>
      </c>
      <c r="B13" s="7" t="n">
        <v>771</v>
      </c>
      <c r="C13" s="7" t="n">
        <v>494</v>
      </c>
      <c r="D13" s="7" t="n">
        <v>2253</v>
      </c>
      <c r="E13" s="7" t="n">
        <v>14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38</v>
      </c>
      <c r="B1" s="2" t="s">
        <v>62</v>
      </c>
      <c r="C1" s="2" t="s">
        <v>1</v>
      </c>
    </row>
    <row r="2" spans="1:3">
      <c r="B2" s="2" t="s">
        <v>439</v>
      </c>
      <c r="C2" s="2" t="s">
        <v>439</v>
      </c>
    </row>
    <row r="3" spans="1:3">
      <c r="A3" s="4" t="s">
        <v>440</v>
      </c>
    </row>
    <row r="4" spans="1:3">
      <c r="A4" s="3" t="s">
        <v>434</v>
      </c>
    </row>
    <row r="5" spans="1:3">
      <c r="A5" s="4" t="s">
        <v>441</v>
      </c>
      <c r="B5" s="5" t="n">
        <v>3370444</v>
      </c>
      <c r="C5" s="5" t="n">
        <v>3370444</v>
      </c>
    </row>
    <row r="6" spans="1:3">
      <c r="A6" s="4" t="s">
        <v>442</v>
      </c>
      <c r="C6" s="4" t="s">
        <v>443</v>
      </c>
    </row>
    <row r="7" spans="1:3">
      <c r="A7" s="4" t="s">
        <v>444</v>
      </c>
      <c r="B7" s="4" t="s">
        <v>445</v>
      </c>
      <c r="C7" s="4" t="s">
        <v>445</v>
      </c>
    </row>
    <row r="8" spans="1:3">
      <c r="A8" s="4" t="s">
        <v>446</v>
      </c>
      <c r="C8" s="5" t="n">
        <v>3000</v>
      </c>
    </row>
    <row r="9" spans="1:3">
      <c r="A9" s="4" t="s">
        <v>447</v>
      </c>
      <c r="B9" s="9" t="n">
        <v>0.4</v>
      </c>
      <c r="C9" s="9" t="n">
        <v>0.4</v>
      </c>
    </row>
    <row r="10" spans="1:3">
      <c r="A10" s="4" t="s">
        <v>448</v>
      </c>
    </row>
    <row r="11" spans="1:3">
      <c r="A11" s="3" t="s">
        <v>434</v>
      </c>
    </row>
    <row r="12" spans="1:3">
      <c r="A12" s="4" t="s">
        <v>449</v>
      </c>
      <c r="C12" s="4" t="s">
        <v>450</v>
      </c>
    </row>
    <row r="13" spans="1:3">
      <c r="A13" s="4" t="s">
        <v>451</v>
      </c>
    </row>
    <row r="14" spans="1:3">
      <c r="A14" s="3" t="s">
        <v>434</v>
      </c>
    </row>
    <row r="15" spans="1:3">
      <c r="A15" s="4" t="s">
        <v>449</v>
      </c>
      <c r="C15" s="4" t="s">
        <v>450</v>
      </c>
    </row>
    <row r="16" spans="1:3">
      <c r="A16" s="4" t="s">
        <v>452</v>
      </c>
    </row>
    <row r="17" spans="1:3">
      <c r="A17" s="3" t="s">
        <v>434</v>
      </c>
    </row>
    <row r="18" spans="1:3">
      <c r="A18" s="4" t="s">
        <v>447</v>
      </c>
      <c r="B18" s="10" t="n">
        <v>1.7</v>
      </c>
      <c r="C18" s="9" t="n">
        <v>1.7</v>
      </c>
    </row>
    <row r="19" spans="1:3">
      <c r="A19" s="4" t="s">
        <v>442</v>
      </c>
      <c r="C19" s="4" t="s">
        <v>453</v>
      </c>
    </row>
    <row r="20" spans="1:3">
      <c r="A20" s="4" t="s">
        <v>436</v>
      </c>
    </row>
    <row r="21" spans="1:3">
      <c r="A21" s="3" t="s">
        <v>434</v>
      </c>
    </row>
    <row r="22" spans="1:3">
      <c r="A22" s="4" t="s">
        <v>442</v>
      </c>
      <c r="C22" s="4" t="s">
        <v>454</v>
      </c>
    </row>
    <row r="23" spans="1:3">
      <c r="A23" s="4" t="s">
        <v>455</v>
      </c>
      <c r="C23" s="4" t="s">
        <v>456</v>
      </c>
    </row>
    <row r="24" spans="1:3">
      <c r="A24" s="4" t="s">
        <v>447</v>
      </c>
      <c r="B24" s="9" t="n">
        <v>112.5</v>
      </c>
      <c r="C24" s="9" t="n">
        <v>112.5</v>
      </c>
    </row>
    <row r="25" spans="1:3">
      <c r="A25" s="4" t="s">
        <v>457</v>
      </c>
    </row>
    <row r="26" spans="1:3">
      <c r="A26" s="3" t="s">
        <v>434</v>
      </c>
    </row>
    <row r="27" spans="1:3">
      <c r="A27" s="4" t="s">
        <v>441</v>
      </c>
      <c r="B27" s="5" t="n">
        <v>13157108</v>
      </c>
      <c r="C27" s="5" t="n">
        <v>13157108</v>
      </c>
    </row>
    <row r="28" spans="1:3">
      <c r="A28" s="4" t="s">
        <v>458</v>
      </c>
      <c r="B28" s="5" t="n">
        <v>0</v>
      </c>
      <c r="C28" s="5" t="n">
        <v>0</v>
      </c>
    </row>
    <row r="29" spans="1:3">
      <c r="A29" s="4" t="s">
        <v>459</v>
      </c>
    </row>
    <row r="30" spans="1:3">
      <c r="A30" s="3" t="s">
        <v>434</v>
      </c>
    </row>
    <row r="31" spans="1:3">
      <c r="A31" s="4" t="s">
        <v>460</v>
      </c>
      <c r="B31" s="9" t="n">
        <v>2.6</v>
      </c>
      <c r="C31" s="9" t="n">
        <v>6.5</v>
      </c>
    </row>
    <row r="32" spans="1:3">
      <c r="A32" s="4" t="s">
        <v>461</v>
      </c>
      <c r="B32" s="4" t="s">
        <v>462</v>
      </c>
    </row>
    <row r="33" spans="1:3">
      <c r="A33" s="4" t="s">
        <v>463</v>
      </c>
    </row>
    <row r="34" spans="1:3">
      <c r="A34" s="3" t="s">
        <v>434</v>
      </c>
    </row>
    <row r="35" spans="1:3">
      <c r="A35" s="4" t="s">
        <v>442</v>
      </c>
      <c r="C35" s="4" t="s">
        <v>443</v>
      </c>
    </row>
    <row r="36" spans="1:3">
      <c r="A36" s="4" t="s">
        <v>447</v>
      </c>
      <c r="B36" s="9" t="n">
        <v>0.9</v>
      </c>
      <c r="C36" s="9" t="n">
        <v>0.9</v>
      </c>
    </row>
    <row r="37" spans="1:3">
      <c r="A37" s="4" t="s">
        <v>464</v>
      </c>
      <c r="B37" s="5" t="n">
        <v>381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5</v>
      </c>
      <c r="B1" s="2" t="s">
        <v>1</v>
      </c>
      <c r="C1" s="2" t="s">
        <v>331</v>
      </c>
    </row>
    <row r="2" spans="1:3">
      <c r="B2" s="2" t="s">
        <v>466</v>
      </c>
      <c r="C2" s="2" t="s">
        <v>467</v>
      </c>
    </row>
    <row r="3" spans="1:3">
      <c r="A3" s="3" t="s">
        <v>468</v>
      </c>
    </row>
    <row r="4" spans="1:3">
      <c r="A4" s="4" t="s">
        <v>469</v>
      </c>
      <c r="B4" s="5" t="n">
        <v>5286</v>
      </c>
    </row>
    <row r="5" spans="1:3">
      <c r="A5" s="4" t="s">
        <v>470</v>
      </c>
      <c r="B5" s="5" t="n">
        <v>-911</v>
      </c>
    </row>
    <row r="6" spans="1:3">
      <c r="A6" s="4" t="s">
        <v>471</v>
      </c>
      <c r="B6" s="5" t="n">
        <v>-8</v>
      </c>
    </row>
    <row r="7" spans="1:3">
      <c r="A7" s="4" t="s">
        <v>472</v>
      </c>
      <c r="B7" s="5" t="n">
        <v>4367</v>
      </c>
      <c r="C7" s="5" t="n">
        <v>5286</v>
      </c>
    </row>
    <row r="8" spans="1:3">
      <c r="A8" s="4" t="s">
        <v>473</v>
      </c>
      <c r="B8" s="5" t="n">
        <v>4347</v>
      </c>
    </row>
    <row r="9" spans="1:3">
      <c r="A9" s="4" t="s">
        <v>474</v>
      </c>
      <c r="B9" s="5" t="n">
        <v>4076</v>
      </c>
    </row>
    <row r="10" spans="1:3">
      <c r="A10" s="3" t="s">
        <v>475</v>
      </c>
    </row>
    <row r="11" spans="1:3">
      <c r="A11" s="4" t="s">
        <v>476</v>
      </c>
      <c r="B11" s="8" t="n">
        <v>10.3</v>
      </c>
    </row>
    <row r="12" spans="1:3">
      <c r="A12" s="4" t="s">
        <v>477</v>
      </c>
      <c r="B12" s="15" t="n">
        <v>8.470000000000001</v>
      </c>
    </row>
    <row r="13" spans="1:3">
      <c r="A13" s="4" t="s">
        <v>478</v>
      </c>
      <c r="B13" s="15" t="n">
        <v>23.72</v>
      </c>
    </row>
    <row r="14" spans="1:3">
      <c r="A14" s="4" t="s">
        <v>479</v>
      </c>
      <c r="B14" s="15" t="n">
        <v>10.66</v>
      </c>
      <c r="C14" s="8" t="n">
        <v>10.3</v>
      </c>
    </row>
    <row r="15" spans="1:3">
      <c r="A15" s="4" t="s">
        <v>480</v>
      </c>
      <c r="B15" s="15" t="n">
        <v>10.63</v>
      </c>
    </row>
    <row r="16" spans="1:3">
      <c r="A16" s="4" t="s">
        <v>481</v>
      </c>
      <c r="B16" s="8" t="n">
        <v>10.23</v>
      </c>
    </row>
    <row r="17" spans="1:3">
      <c r="A17" s="3" t="s">
        <v>482</v>
      </c>
    </row>
    <row r="18" spans="1:3">
      <c r="A18" s="4" t="s">
        <v>482</v>
      </c>
      <c r="B18" s="4" t="s">
        <v>483</v>
      </c>
      <c r="C18" s="4" t="s">
        <v>484</v>
      </c>
    </row>
    <row r="19" spans="1:3">
      <c r="A19" s="4" t="s">
        <v>485</v>
      </c>
      <c r="B19" s="4" t="s">
        <v>483</v>
      </c>
    </row>
    <row r="20" spans="1:3">
      <c r="A20" s="4" t="s">
        <v>486</v>
      </c>
      <c r="B20" s="4" t="s">
        <v>483</v>
      </c>
    </row>
    <row r="21" spans="1:3">
      <c r="A21" s="3" t="s">
        <v>487</v>
      </c>
    </row>
    <row r="22" spans="1:3">
      <c r="A22" s="4" t="s">
        <v>488</v>
      </c>
      <c r="B22" s="7" t="n">
        <v>360016</v>
      </c>
      <c r="C22" s="7" t="n">
        <v>201480</v>
      </c>
    </row>
    <row r="23" spans="1:3">
      <c r="A23" s="4" t="s">
        <v>489</v>
      </c>
      <c r="B23" s="5" t="n">
        <v>358289</v>
      </c>
    </row>
    <row r="24" spans="1:3">
      <c r="A24" s="4" t="s">
        <v>490</v>
      </c>
      <c r="B24" s="7" t="n">
        <v>337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2</v>
      </c>
      <c r="D1" s="2" t="s">
        <v>1</v>
      </c>
    </row>
    <row r="2" spans="1:5">
      <c r="B2" s="2" t="s">
        <v>2</v>
      </c>
      <c r="C2" s="2" t="s">
        <v>63</v>
      </c>
      <c r="D2" s="2" t="s">
        <v>2</v>
      </c>
      <c r="E2" s="2" t="s">
        <v>63</v>
      </c>
    </row>
    <row r="3" spans="1:5">
      <c r="A3" s="3" t="s">
        <v>160</v>
      </c>
    </row>
    <row r="4" spans="1:5">
      <c r="A4" s="4" t="s">
        <v>492</v>
      </c>
      <c r="E4" s="8" t="n">
        <v>9.08</v>
      </c>
    </row>
    <row r="5" spans="1:5">
      <c r="A5" s="4" t="s">
        <v>493</v>
      </c>
      <c r="B5" s="7" t="n">
        <v>18842</v>
      </c>
      <c r="C5" s="7" t="n">
        <v>9489</v>
      </c>
      <c r="D5" s="7" t="n">
        <v>58063</v>
      </c>
      <c r="E5" s="7" t="n">
        <v>327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494</v>
      </c>
      <c r="B1" s="2" t="s">
        <v>62</v>
      </c>
      <c r="D1" s="2" t="s">
        <v>1</v>
      </c>
    </row>
    <row r="2" spans="1:5">
      <c r="B2" s="2" t="s">
        <v>2</v>
      </c>
      <c r="C2" s="2" t="s">
        <v>63</v>
      </c>
      <c r="D2" s="2" t="s">
        <v>2</v>
      </c>
      <c r="E2" s="2" t="s">
        <v>63</v>
      </c>
    </row>
    <row r="3" spans="1:5">
      <c r="A3" s="3" t="s">
        <v>434</v>
      </c>
    </row>
    <row r="4" spans="1:5">
      <c r="A4" s="4" t="s">
        <v>495</v>
      </c>
      <c r="B4" s="4" t="s">
        <v>496</v>
      </c>
      <c r="C4" s="4" t="s">
        <v>497</v>
      </c>
      <c r="D4" s="4" t="s">
        <v>498</v>
      </c>
      <c r="E4" s="4" t="s">
        <v>499</v>
      </c>
    </row>
    <row r="5" spans="1:5">
      <c r="A5" s="4" t="s">
        <v>500</v>
      </c>
      <c r="B5" s="4" t="s">
        <v>501</v>
      </c>
      <c r="C5" s="4" t="s">
        <v>502</v>
      </c>
      <c r="D5" s="4" t="s">
        <v>503</v>
      </c>
      <c r="E5" s="4" t="s">
        <v>504</v>
      </c>
    </row>
    <row r="6" spans="1:5">
      <c r="A6" s="4" t="s">
        <v>505</v>
      </c>
      <c r="B6" s="4" t="s">
        <v>348</v>
      </c>
      <c r="C6" s="4" t="s">
        <v>348</v>
      </c>
      <c r="D6" s="4" t="s">
        <v>348</v>
      </c>
      <c r="E6" s="4" t="s">
        <v>348</v>
      </c>
    </row>
    <row r="7" spans="1:5">
      <c r="A7" s="4" t="s">
        <v>435</v>
      </c>
    </row>
    <row r="8" spans="1:5">
      <c r="A8" s="3" t="s">
        <v>434</v>
      </c>
    </row>
    <row r="9" spans="1:5">
      <c r="A9" s="4" t="s">
        <v>506</v>
      </c>
      <c r="E9" s="4" t="s">
        <v>507</v>
      </c>
    </row>
    <row r="10" spans="1:5">
      <c r="A10" s="4" t="s">
        <v>508</v>
      </c>
    </row>
    <row r="11" spans="1:5">
      <c r="A11" s="3" t="s">
        <v>434</v>
      </c>
    </row>
    <row r="12" spans="1:5">
      <c r="A12" s="4" t="s">
        <v>506</v>
      </c>
      <c r="B12" s="4" t="s">
        <v>509</v>
      </c>
      <c r="C12" s="4" t="s">
        <v>510</v>
      </c>
      <c r="D12" s="4" t="s">
        <v>511</v>
      </c>
      <c r="E12" s="4" t="s">
        <v>2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12</v>
      </c>
      <c r="B1" s="2" t="s">
        <v>1</v>
      </c>
    </row>
    <row r="2" spans="1:3">
      <c r="B2" s="2" t="s">
        <v>466</v>
      </c>
      <c r="C2" s="2" t="s">
        <v>513</v>
      </c>
    </row>
    <row r="3" spans="1:3">
      <c r="A3" s="3" t="s">
        <v>434</v>
      </c>
    </row>
    <row r="4" spans="1:3">
      <c r="A4" s="4" t="s">
        <v>514</v>
      </c>
      <c r="B4" s="5" t="n">
        <v>4281</v>
      </c>
    </row>
    <row r="5" spans="1:3">
      <c r="A5" s="4" t="s">
        <v>515</v>
      </c>
      <c r="B5" s="5" t="n">
        <v>1529</v>
      </c>
    </row>
    <row r="6" spans="1:3">
      <c r="A6" s="4" t="s">
        <v>516</v>
      </c>
      <c r="B6" s="5" t="n">
        <v>-1492</v>
      </c>
    </row>
    <row r="7" spans="1:3">
      <c r="A7" s="4" t="s">
        <v>517</v>
      </c>
      <c r="B7" s="5" t="n">
        <v>-382</v>
      </c>
    </row>
    <row r="8" spans="1:3">
      <c r="A8" s="4" t="s">
        <v>518</v>
      </c>
      <c r="B8" s="5" t="n">
        <v>3936</v>
      </c>
    </row>
    <row r="9" spans="1:3">
      <c r="A9" s="4" t="s">
        <v>519</v>
      </c>
      <c r="B9" s="8" t="n">
        <v>25.51</v>
      </c>
    </row>
    <row r="10" spans="1:3">
      <c r="A10" s="4" t="s">
        <v>520</v>
      </c>
      <c r="B10" s="15" t="n">
        <v>66.06</v>
      </c>
    </row>
    <row r="11" spans="1:3">
      <c r="A11" s="4" t="s">
        <v>521</v>
      </c>
      <c r="B11" s="15" t="n">
        <v>29.57</v>
      </c>
    </row>
    <row r="12" spans="1:3">
      <c r="A12" s="4" t="s">
        <v>522</v>
      </c>
      <c r="B12" s="15" t="n">
        <v>35.02</v>
      </c>
    </row>
    <row r="13" spans="1:3">
      <c r="A13" s="4" t="s">
        <v>523</v>
      </c>
      <c r="B13" s="8" t="n">
        <v>38.79</v>
      </c>
    </row>
    <row r="14" spans="1:3">
      <c r="A14" s="4" t="s">
        <v>488</v>
      </c>
      <c r="B14" s="7" t="n">
        <v>366216</v>
      </c>
      <c r="C14" s="7" t="n">
        <v>2071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8"/>
    <col customWidth="1" max="3" min="3" width="35"/>
    <col customWidth="1" max="4" min="4" width="28"/>
  </cols>
  <sheetData>
    <row r="1" spans="1:4">
      <c r="A1" s="1" t="s">
        <v>524</v>
      </c>
      <c r="B1" s="2" t="s">
        <v>62</v>
      </c>
      <c r="C1" s="2" t="s">
        <v>1</v>
      </c>
      <c r="D1" s="2" t="s">
        <v>331</v>
      </c>
    </row>
    <row r="2" spans="1:4">
      <c r="B2" s="2" t="s">
        <v>525</v>
      </c>
      <c r="C2" s="2" t="s">
        <v>526</v>
      </c>
      <c r="D2" s="2" t="s">
        <v>527</v>
      </c>
    </row>
    <row r="3" spans="1:4">
      <c r="A3" s="3" t="s">
        <v>528</v>
      </c>
    </row>
    <row r="4" spans="1:4">
      <c r="A4" s="4" t="s">
        <v>529</v>
      </c>
      <c r="C4" s="5" t="n">
        <v>1</v>
      </c>
    </row>
    <row r="5" spans="1:4">
      <c r="A5" s="4" t="s">
        <v>530</v>
      </c>
      <c r="C5" s="4" t="s">
        <v>531</v>
      </c>
    </row>
    <row r="6" spans="1:4">
      <c r="A6" s="4" t="s">
        <v>532</v>
      </c>
      <c r="B6" s="7" t="n">
        <v>74183</v>
      </c>
      <c r="C6" s="7" t="n">
        <v>74183</v>
      </c>
      <c r="D6" s="7" t="n">
        <v>46690</v>
      </c>
    </row>
    <row r="7" spans="1:4">
      <c r="A7" s="4" t="s">
        <v>533</v>
      </c>
    </row>
    <row r="8" spans="1:4">
      <c r="A8" s="3" t="s">
        <v>528</v>
      </c>
    </row>
    <row r="9" spans="1:4">
      <c r="A9" s="4" t="s">
        <v>534</v>
      </c>
      <c r="C9" s="4" t="s">
        <v>535</v>
      </c>
      <c r="D9" s="4" t="s">
        <v>536</v>
      </c>
    </row>
    <row r="10" spans="1:4">
      <c r="A10" s="4" t="s">
        <v>537</v>
      </c>
    </row>
    <row r="11" spans="1:4">
      <c r="A11" s="3" t="s">
        <v>528</v>
      </c>
    </row>
    <row r="12" spans="1:4">
      <c r="A12" s="4" t="s">
        <v>538</v>
      </c>
      <c r="B12" s="5" t="n">
        <v>0</v>
      </c>
      <c r="C12" s="5" t="n">
        <v>0</v>
      </c>
      <c r="D12" s="5" t="n">
        <v>0</v>
      </c>
    </row>
    <row r="13" spans="1:4">
      <c r="A13" s="4" t="s">
        <v>539</v>
      </c>
    </row>
    <row r="14" spans="1:4">
      <c r="A14" s="3" t="s">
        <v>528</v>
      </c>
    </row>
    <row r="15" spans="1:4">
      <c r="A15" s="4" t="s">
        <v>534</v>
      </c>
      <c r="B15" s="4" t="s">
        <v>450</v>
      </c>
      <c r="C15" s="4" t="s">
        <v>450</v>
      </c>
    </row>
    <row r="16" spans="1:4">
      <c r="A16" s="4" t="s">
        <v>540</v>
      </c>
    </row>
    <row r="17" spans="1:4">
      <c r="A17" s="3" t="s">
        <v>528</v>
      </c>
    </row>
    <row r="18" spans="1:4">
      <c r="A18" s="4" t="s">
        <v>534</v>
      </c>
      <c r="C18" s="4" t="s">
        <v>450</v>
      </c>
      <c r="D18"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2</v>
      </c>
      <c r="B1" s="2" t="s">
        <v>62</v>
      </c>
      <c r="D1" s="2" t="s">
        <v>1</v>
      </c>
    </row>
    <row r="2" spans="1:5">
      <c r="B2" s="2" t="s">
        <v>2</v>
      </c>
      <c r="C2" s="2" t="s">
        <v>63</v>
      </c>
      <c r="D2" s="2" t="s">
        <v>2</v>
      </c>
      <c r="E2" s="2" t="s">
        <v>63</v>
      </c>
    </row>
    <row r="3" spans="1:5">
      <c r="A3" s="3" t="s">
        <v>166</v>
      </c>
    </row>
    <row r="4" spans="1:5">
      <c r="A4" s="4" t="s">
        <v>543</v>
      </c>
      <c r="B4" s="7" t="n">
        <v>108000</v>
      </c>
      <c r="C4" s="7" t="n">
        <v>73000</v>
      </c>
      <c r="D4" s="7" t="n">
        <v>274000</v>
      </c>
      <c r="E4" s="7" t="n">
        <v>181000</v>
      </c>
    </row>
    <row r="5" spans="1:5">
      <c r="A5" s="4" t="s">
        <v>544</v>
      </c>
      <c r="B5" s="7" t="n">
        <v>0</v>
      </c>
      <c r="D5"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2</v>
      </c>
      <c r="D1" s="2" t="s">
        <v>1</v>
      </c>
    </row>
    <row r="2" spans="1:5">
      <c r="B2" s="2" t="s">
        <v>2</v>
      </c>
      <c r="C2" s="2" t="s">
        <v>63</v>
      </c>
      <c r="D2" s="2" t="s">
        <v>2</v>
      </c>
      <c r="E2" s="2" t="s">
        <v>63</v>
      </c>
    </row>
    <row r="3" spans="1:5">
      <c r="A3" s="3" t="s">
        <v>546</v>
      </c>
    </row>
    <row r="4" spans="1:5">
      <c r="A4" s="4" t="s">
        <v>80</v>
      </c>
      <c r="B4" s="7" t="n">
        <v>-9518</v>
      </c>
      <c r="C4" s="7" t="n">
        <v>269</v>
      </c>
      <c r="D4" s="7" t="n">
        <v>-20525</v>
      </c>
      <c r="E4" s="7" t="n">
        <v>-4083</v>
      </c>
    </row>
    <row r="5" spans="1:5">
      <c r="A5" s="3" t="s">
        <v>547</v>
      </c>
    </row>
    <row r="6" spans="1:5">
      <c r="A6" s="4" t="s">
        <v>548</v>
      </c>
      <c r="B6" s="5" t="n">
        <v>79903</v>
      </c>
      <c r="C6" s="5" t="n">
        <v>76915</v>
      </c>
      <c r="D6" s="5" t="n">
        <v>79116</v>
      </c>
      <c r="E6" s="5" t="n">
        <v>75815</v>
      </c>
    </row>
    <row r="7" spans="1:5">
      <c r="A7" s="3" t="s">
        <v>549</v>
      </c>
    </row>
    <row r="8" spans="1:5">
      <c r="A8" s="4" t="s">
        <v>550</v>
      </c>
      <c r="C8" s="5" t="n">
        <v>6194</v>
      </c>
    </row>
    <row r="9" spans="1:5">
      <c r="A9" s="4" t="s">
        <v>551</v>
      </c>
      <c r="B9" s="5" t="n">
        <v>79903</v>
      </c>
      <c r="C9" s="5" t="n">
        <v>83109</v>
      </c>
      <c r="D9" s="5" t="n">
        <v>79116</v>
      </c>
      <c r="E9" s="5" t="n">
        <v>75815</v>
      </c>
    </row>
    <row r="10" spans="1:5">
      <c r="A10" s="4" t="s">
        <v>280</v>
      </c>
      <c r="B10" s="8" t="n">
        <v>-0.12</v>
      </c>
      <c r="C10" s="7" t="n">
        <v>0</v>
      </c>
      <c r="D10" s="8" t="n">
        <v>-0.26</v>
      </c>
      <c r="E10" s="8" t="n">
        <v>-0.05</v>
      </c>
    </row>
    <row r="11" spans="1:5">
      <c r="A11" s="4" t="s">
        <v>281</v>
      </c>
      <c r="B11" s="8" t="n">
        <v>-0.12</v>
      </c>
      <c r="C11" s="7" t="n">
        <v>0</v>
      </c>
      <c r="D11" s="8" t="n">
        <v>-0.26</v>
      </c>
      <c r="E11" s="8" t="n">
        <v>-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2</v>
      </c>
      <c r="D1" s="2" t="s">
        <v>1</v>
      </c>
    </row>
    <row r="2" spans="1:5">
      <c r="B2" s="2" t="s">
        <v>2</v>
      </c>
      <c r="C2" s="2" t="s">
        <v>63</v>
      </c>
      <c r="D2" s="2" t="s">
        <v>2</v>
      </c>
      <c r="E2" s="2" t="s">
        <v>63</v>
      </c>
    </row>
    <row r="3" spans="1:5">
      <c r="A3" s="3" t="s">
        <v>553</v>
      </c>
    </row>
    <row r="4" spans="1:5">
      <c r="A4" s="4" t="s">
        <v>554</v>
      </c>
      <c r="B4" s="5" t="n">
        <v>9106</v>
      </c>
      <c r="C4" s="5" t="n">
        <v>4236</v>
      </c>
      <c r="D4" s="5" t="n">
        <v>9304</v>
      </c>
      <c r="E4" s="5" t="n">
        <v>11108</v>
      </c>
    </row>
    <row r="5" spans="1:5">
      <c r="A5" s="4" t="s">
        <v>555</v>
      </c>
    </row>
    <row r="6" spans="1:5">
      <c r="A6" s="3" t="s">
        <v>553</v>
      </c>
    </row>
    <row r="7" spans="1:5">
      <c r="A7" s="4" t="s">
        <v>554</v>
      </c>
      <c r="B7" s="5" t="n">
        <v>8789</v>
      </c>
      <c r="C7" s="5" t="n">
        <v>4236</v>
      </c>
      <c r="D7" s="5" t="n">
        <v>9198</v>
      </c>
      <c r="E7" s="5" t="n">
        <v>11108</v>
      </c>
    </row>
    <row r="8" spans="1:5">
      <c r="A8" s="4" t="s">
        <v>382</v>
      </c>
    </row>
    <row r="9" spans="1:5">
      <c r="A9" s="3" t="s">
        <v>553</v>
      </c>
    </row>
    <row r="10" spans="1:5">
      <c r="A10" s="4" t="s">
        <v>554</v>
      </c>
      <c r="B10" s="5" t="n">
        <v>317</v>
      </c>
      <c r="D10" s="5" t="n">
        <v>1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56</v>
      </c>
      <c r="B1" s="2" t="s">
        <v>557</v>
      </c>
    </row>
    <row r="2" spans="1:2">
      <c r="A2" s="4" t="s">
        <v>382</v>
      </c>
    </row>
    <row r="3" spans="1:2">
      <c r="A3" s="3" t="s">
        <v>558</v>
      </c>
    </row>
    <row r="4" spans="1:2">
      <c r="A4" s="4" t="s">
        <v>559</v>
      </c>
      <c r="B4" s="8" t="n">
        <v>8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62</v>
      </c>
      <c r="D1" s="2" t="s">
        <v>1</v>
      </c>
    </row>
    <row r="2" spans="1:6">
      <c r="B2" s="2" t="s">
        <v>2</v>
      </c>
      <c r="C2" s="2" t="s">
        <v>63</v>
      </c>
      <c r="D2" s="2" t="s">
        <v>2</v>
      </c>
      <c r="E2" s="2" t="s">
        <v>63</v>
      </c>
      <c r="F2" s="2" t="s">
        <v>29</v>
      </c>
    </row>
    <row r="3" spans="1:6">
      <c r="A3" s="3" t="s">
        <v>561</v>
      </c>
    </row>
    <row r="4" spans="1:6">
      <c r="A4" s="4" t="s">
        <v>562</v>
      </c>
      <c r="B4" s="9" t="n">
        <v>1.8</v>
      </c>
      <c r="D4" s="9" t="n">
        <v>1.8</v>
      </c>
      <c r="F4" s="9" t="n">
        <v>1.1</v>
      </c>
    </row>
    <row r="5" spans="1:6">
      <c r="A5" s="4" t="s">
        <v>563</v>
      </c>
      <c r="B5" s="9" t="n">
        <v>4.9</v>
      </c>
      <c r="C5" s="9" t="n">
        <v>3.9</v>
      </c>
      <c r="D5" s="9" t="n">
        <v>14.4</v>
      </c>
      <c r="E5" s="7" t="n">
        <v>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4" t="s">
        <v>568</v>
      </c>
    </row>
    <row r="4" spans="1:2">
      <c r="A4" s="4" t="s">
        <v>569</v>
      </c>
      <c r="B4" s="7" t="n">
        <v>37</v>
      </c>
    </row>
    <row r="5" spans="1:2">
      <c r="A5" s="4" t="s">
        <v>570</v>
      </c>
      <c r="B5" s="5" t="n">
        <v>10</v>
      </c>
    </row>
    <row r="6" spans="1:2">
      <c r="A6" s="4" t="s">
        <v>436</v>
      </c>
    </row>
    <row r="7" spans="1:2">
      <c r="A7" s="3" t="s">
        <v>566</v>
      </c>
    </row>
    <row r="8" spans="1:2">
      <c r="A8" s="4" t="s">
        <v>571</v>
      </c>
      <c r="B8" s="7" t="n">
        <v>3</v>
      </c>
    </row>
    <row r="9" spans="1:2">
      <c r="A9" s="4" t="s">
        <v>572</v>
      </c>
    </row>
    <row r="10" spans="1:2">
      <c r="A10" s="3" t="s">
        <v>566</v>
      </c>
    </row>
    <row r="11" spans="1:2">
      <c r="A11" s="4" t="s">
        <v>573</v>
      </c>
      <c r="B11" s="4" t="s">
        <v>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7:52Z</dcterms:created>
  <dcterms:modified xmlns:dcterms="http://purl.org/dc/terms/" xmlns:xsi="http://www.w3.org/2001/XMLSchema-instance" xsi:type="dcterms:W3CDTF">2018-11-08T16:37:52Z</dcterms:modified>
</cp:coreProperties>
</file>